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Account receivables, net" sheetId="10" state="visible" r:id="rId10"/>
    <sheet xmlns:r="http://schemas.openxmlformats.org/officeDocument/2006/relationships" name="Other Receivables and Prepaid E" sheetId="11" state="visible" r:id="rId11"/>
    <sheet xmlns:r="http://schemas.openxmlformats.org/officeDocument/2006/relationships" name="Property and Equipment, net" sheetId="12" state="visible" r:id="rId12"/>
    <sheet xmlns:r="http://schemas.openxmlformats.org/officeDocument/2006/relationships" name="Recapitalization and Subscripti" sheetId="13" state="visible" r:id="rId13"/>
    <sheet xmlns:r="http://schemas.openxmlformats.org/officeDocument/2006/relationships" name="Business Combinations" sheetId="14" state="visible" r:id="rId14"/>
    <sheet xmlns:r="http://schemas.openxmlformats.org/officeDocument/2006/relationships" name="Other payables and Accrued Expe"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Redeemable Convertible Preferre" sheetId="18" state="visible" r:id="rId18"/>
    <sheet xmlns:r="http://schemas.openxmlformats.org/officeDocument/2006/relationships" name="Share Based Compensation"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and Cash Equivalents (Tabl" sheetId="25" state="visible" r:id="rId25"/>
    <sheet xmlns:r="http://schemas.openxmlformats.org/officeDocument/2006/relationships" name="Account receivables, net (Table" sheetId="26" state="visible" r:id="rId26"/>
    <sheet xmlns:r="http://schemas.openxmlformats.org/officeDocument/2006/relationships" name="Other Receivables and Prepaid_2" sheetId="27" state="visible" r:id="rId27"/>
    <sheet xmlns:r="http://schemas.openxmlformats.org/officeDocument/2006/relationships" name="Property and Equipment, net (Ta" sheetId="28" state="visible" r:id="rId28"/>
    <sheet xmlns:r="http://schemas.openxmlformats.org/officeDocument/2006/relationships" name="Business Combinations (Tables)" sheetId="29" state="visible" r:id="rId29"/>
    <sheet xmlns:r="http://schemas.openxmlformats.org/officeDocument/2006/relationships" name="Other payables and Accrued Ex_2" sheetId="30" state="visible" r:id="rId30"/>
    <sheet xmlns:r="http://schemas.openxmlformats.org/officeDocument/2006/relationships" name="Redeemable Convertible Prefer_2" sheetId="31" state="visible" r:id="rId31"/>
    <sheet xmlns:r="http://schemas.openxmlformats.org/officeDocument/2006/relationships" name="Share 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Attributab_2" sheetId="34" state="visible" r:id="rId34"/>
    <sheet xmlns:r="http://schemas.openxmlformats.org/officeDocument/2006/relationships" name="General - Additional Informatio"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Cash and Cash Equivalents - Sum" sheetId="41" state="visible" r:id="rId41"/>
    <sheet xmlns:r="http://schemas.openxmlformats.org/officeDocument/2006/relationships" name="Account receivables, net - Summ" sheetId="42" state="visible" r:id="rId42"/>
    <sheet xmlns:r="http://schemas.openxmlformats.org/officeDocument/2006/relationships" name="Other Receivables and Prepaid_3"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Recapitalization and Subscrip_2" sheetId="46" state="visible" r:id="rId46"/>
    <sheet xmlns:r="http://schemas.openxmlformats.org/officeDocument/2006/relationships" name="Business Combinations - Schedul" sheetId="47" state="visible" r:id="rId47"/>
    <sheet xmlns:r="http://schemas.openxmlformats.org/officeDocument/2006/relationships" name="Business Combinations - Sched_2" sheetId="48" state="visible" r:id="rId48"/>
    <sheet xmlns:r="http://schemas.openxmlformats.org/officeDocument/2006/relationships" name="Business Combinations (Detail T" sheetId="49" state="visible" r:id="rId49"/>
    <sheet xmlns:r="http://schemas.openxmlformats.org/officeDocument/2006/relationships" name="Other payables and Accrued Ex_3" sheetId="50" state="visible" r:id="rId50"/>
    <sheet xmlns:r="http://schemas.openxmlformats.org/officeDocument/2006/relationships" name="Employee Benefit Plans - Additi" sheetId="51" state="visible" r:id="rId51"/>
    <sheet xmlns:r="http://schemas.openxmlformats.org/officeDocument/2006/relationships" name="Commitments and contingencies  " sheetId="52" state="visible" r:id="rId52"/>
    <sheet xmlns:r="http://schemas.openxmlformats.org/officeDocument/2006/relationships" name="Redeemable Convertible Prefer_3" sheetId="53" state="visible" r:id="rId53"/>
    <sheet xmlns:r="http://schemas.openxmlformats.org/officeDocument/2006/relationships" name="Redeemable Convertible Prefer_4" sheetId="54" state="visible" r:id="rId54"/>
    <sheet xmlns:r="http://schemas.openxmlformats.org/officeDocument/2006/relationships" name="Redeemable Convertible Prefer_5" sheetId="55" state="visible" r:id="rId55"/>
    <sheet xmlns:r="http://schemas.openxmlformats.org/officeDocument/2006/relationships" name="Share Based Compensation - Summ" sheetId="56" state="visible" r:id="rId56"/>
    <sheet xmlns:r="http://schemas.openxmlformats.org/officeDocument/2006/relationships" name="Share Based Compensation - Su_2" sheetId="57" state="visible" r:id="rId57"/>
    <sheet xmlns:r="http://schemas.openxmlformats.org/officeDocument/2006/relationships" name="Share Based Compensation - Su_3" sheetId="58" state="visible" r:id="rId58"/>
    <sheet xmlns:r="http://schemas.openxmlformats.org/officeDocument/2006/relationships" name="Share Based Compensation - Su_4" sheetId="59" state="visible" r:id="rId59"/>
    <sheet xmlns:r="http://schemas.openxmlformats.org/officeDocument/2006/relationships" name="Share Based Compensation - su_5" sheetId="60" state="visible" r:id="rId60"/>
    <sheet xmlns:r="http://schemas.openxmlformats.org/officeDocument/2006/relationships" name="Share Based Compensation - Addi" sheetId="61" state="visible" r:id="rId61"/>
    <sheet xmlns:r="http://schemas.openxmlformats.org/officeDocument/2006/relationships" name="Income Taxes - Summary of Signi" sheetId="62" state="visible" r:id="rId62"/>
    <sheet xmlns:r="http://schemas.openxmlformats.org/officeDocument/2006/relationships" name="Income Taxes - Schedule of Comp" sheetId="63" state="visible" r:id="rId63"/>
    <sheet xmlns:r="http://schemas.openxmlformats.org/officeDocument/2006/relationships" name="Income Taxes - Schedule of Effe" sheetId="64" state="visible" r:id="rId64"/>
    <sheet xmlns:r="http://schemas.openxmlformats.org/officeDocument/2006/relationships" name="Income Taxes - Additional Infor" sheetId="65" state="visible" r:id="rId65"/>
    <sheet xmlns:r="http://schemas.openxmlformats.org/officeDocument/2006/relationships" name="Net Loss Per Share Attributab_3" sheetId="66" state="visible" r:id="rId66"/>
    <sheet xmlns:r="http://schemas.openxmlformats.org/officeDocument/2006/relationships" name="Net Loss Per Share Attributab_4"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12 Months Ended</t>
        </is>
      </c>
    </row>
    <row r="2">
      <c r="B2" s="2" t="inlineStr">
        <is>
          <t>Dec. 31, 2021shares</t>
        </is>
      </c>
    </row>
    <row r="3">
      <c r="A3" s="3" t="inlineStr">
        <is>
          <t>Entity Addresses [Line Items]</t>
        </is>
      </c>
    </row>
    <row r="4">
      <c r="A4" s="4" t="inlineStr">
        <is>
          <t>Entity Registrant Name</t>
        </is>
      </c>
      <c r="B4" s="4" t="inlineStr">
        <is>
          <t>OTONOMO TECHNOLOGIES LTD.</t>
        </is>
      </c>
    </row>
    <row r="5">
      <c r="A5" s="4" t="inlineStr">
        <is>
          <t>Document Type</t>
        </is>
      </c>
      <c r="B5" s="4" t="inlineStr">
        <is>
          <t>20-F</t>
        </is>
      </c>
    </row>
    <row r="6">
      <c r="A6" s="4" t="inlineStr">
        <is>
          <t>Amendment Flag</t>
        </is>
      </c>
      <c r="B6" s="4" t="inlineStr">
        <is>
          <t>false</t>
        </is>
      </c>
    </row>
    <row r="7">
      <c r="A7" s="4" t="inlineStr">
        <is>
          <t>Entity Central Index Key</t>
        </is>
      </c>
      <c r="B7" s="4" t="inlineStr">
        <is>
          <t>0001842498</t>
        </is>
      </c>
    </row>
    <row r="8">
      <c r="A8" s="4" t="inlineStr">
        <is>
          <t>Document Registration Statement</t>
        </is>
      </c>
      <c r="B8" s="4" t="inlineStr">
        <is>
          <t>false</t>
        </is>
      </c>
    </row>
    <row r="9">
      <c r="A9" s="4" t="inlineStr">
        <is>
          <t>Document Annual Report</t>
        </is>
      </c>
      <c r="B9" s="4" t="inlineStr">
        <is>
          <t>true</t>
        </is>
      </c>
    </row>
    <row r="10">
      <c r="A10" s="4" t="inlineStr">
        <is>
          <t>Document Period End Date</t>
        </is>
      </c>
      <c r="B10" s="4" t="inlineStr">
        <is>
          <t>Dec. 31,
		2021</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FY</t>
        </is>
      </c>
    </row>
    <row r="14">
      <c r="A14" s="4" t="inlineStr">
        <is>
          <t>Entity Emerging Growth Company</t>
        </is>
      </c>
      <c r="B14" s="4" t="inlineStr">
        <is>
          <t>true</t>
        </is>
      </c>
    </row>
    <row r="15">
      <c r="A15" s="4" t="inlineStr">
        <is>
          <t>Entity Ex Transition Period</t>
        </is>
      </c>
      <c r="B15" s="4" t="inlineStr">
        <is>
          <t>false</t>
        </is>
      </c>
    </row>
    <row r="16">
      <c r="A16" s="4" t="inlineStr">
        <is>
          <t>Entity Address, Address Line One</t>
        </is>
      </c>
      <c r="B16" s="4" t="inlineStr">
        <is>
          <t>16 Abba Eban Blvd.</t>
        </is>
      </c>
    </row>
    <row r="17">
      <c r="A17" s="4" t="inlineStr">
        <is>
          <t>Entity Incorporation, State or Country Code</t>
        </is>
      </c>
      <c r="B17" s="4" t="inlineStr">
        <is>
          <t>L3</t>
        </is>
      </c>
    </row>
    <row r="18">
      <c r="A18" s="4" t="inlineStr">
        <is>
          <t>Entity Address, Country</t>
        </is>
      </c>
      <c r="B18" s="4" t="inlineStr">
        <is>
          <t>IL</t>
        </is>
      </c>
    </row>
    <row r="19">
      <c r="A19" s="4" t="inlineStr">
        <is>
          <t>Entity Address, City or Town</t>
        </is>
      </c>
      <c r="B19" s="4" t="inlineStr">
        <is>
          <t>Herzliya Pituach</t>
        </is>
      </c>
    </row>
    <row r="20">
      <c r="A20" s="4" t="inlineStr">
        <is>
          <t>Entity Address, Postal Zip Code</t>
        </is>
      </c>
      <c r="B20" s="4" t="inlineStr">
        <is>
          <t>467256</t>
        </is>
      </c>
    </row>
    <row r="21">
      <c r="A21" s="4" t="inlineStr">
        <is>
          <t>Title of 12(b) Security</t>
        </is>
      </c>
      <c r="B21" s="4" t="inlineStr">
        <is>
          <t>Ordinary shares, no par value per share</t>
        </is>
      </c>
    </row>
    <row r="22">
      <c r="A22" s="4" t="inlineStr">
        <is>
          <t>Trading Symbol</t>
        </is>
      </c>
      <c r="B22" s="4" t="inlineStr">
        <is>
          <t>OTMO</t>
        </is>
      </c>
    </row>
    <row r="23">
      <c r="A23" s="4" t="inlineStr">
        <is>
          <t>Security Exchange Name</t>
        </is>
      </c>
      <c r="B23" s="4" t="inlineStr">
        <is>
          <t>NASDAQ</t>
        </is>
      </c>
    </row>
    <row r="24">
      <c r="A24" s="4" t="inlineStr">
        <is>
          <t>Entity Common Stock, Shares Outstanding</t>
        </is>
      </c>
      <c r="B24" s="5" t="n">
        <v>132214733</v>
      </c>
    </row>
    <row r="25">
      <c r="A25" s="4" t="inlineStr">
        <is>
          <t>Entity Current Reporting Status</t>
        </is>
      </c>
      <c r="B25" s="4" t="inlineStr">
        <is>
          <t>Yes</t>
        </is>
      </c>
    </row>
    <row r="26">
      <c r="A26" s="4" t="inlineStr">
        <is>
          <t>Entity Interactive Data Current</t>
        </is>
      </c>
      <c r="B26" s="4" t="inlineStr">
        <is>
          <t>Yes</t>
        </is>
      </c>
    </row>
    <row r="27">
      <c r="A27" s="4" t="inlineStr">
        <is>
          <t>ICFR Auditor Attestation Flag</t>
        </is>
      </c>
      <c r="B27" s="4" t="inlineStr">
        <is>
          <t>false</t>
        </is>
      </c>
    </row>
    <row r="28">
      <c r="A28" s="4" t="inlineStr">
        <is>
          <t>Auditor Firm ID</t>
        </is>
      </c>
      <c r="B28" s="4" t="inlineStr">
        <is>
          <t>1057</t>
        </is>
      </c>
    </row>
    <row r="29">
      <c r="A29" s="4" t="inlineStr">
        <is>
          <t>Auditor Name</t>
        </is>
      </c>
      <c r="B29" s="4" t="inlineStr">
        <is>
          <t>Somekh Chaikin</t>
        </is>
      </c>
    </row>
    <row r="30">
      <c r="A30" s="4" t="inlineStr">
        <is>
          <t>Auditor Location</t>
        </is>
      </c>
      <c r="B30" s="4" t="inlineStr">
        <is>
          <t>Tel-Aviv, Israel</t>
        </is>
      </c>
    </row>
    <row r="31">
      <c r="A31" s="4" t="inlineStr">
        <is>
          <t>Document Transition Report</t>
        </is>
      </c>
      <c r="B31" s="4" t="inlineStr">
        <is>
          <t>false</t>
        </is>
      </c>
    </row>
    <row r="32">
      <c r="A32" s="4" t="inlineStr">
        <is>
          <t>Document Shell Company Report</t>
        </is>
      </c>
      <c r="B32" s="4" t="inlineStr">
        <is>
          <t>false</t>
        </is>
      </c>
    </row>
    <row r="33">
      <c r="A33" s="4" t="inlineStr">
        <is>
          <t>Entity File Number</t>
        </is>
      </c>
      <c r="B33" s="4" t="inlineStr">
        <is>
          <t>001-40744</t>
        </is>
      </c>
    </row>
    <row r="34">
      <c r="A34" s="4" t="inlineStr">
        <is>
          <t>Entity Well-known Seasoned Issuer</t>
        </is>
      </c>
      <c r="B34" s="4" t="inlineStr">
        <is>
          <t>No</t>
        </is>
      </c>
    </row>
    <row r="35">
      <c r="A35" s="4" t="inlineStr">
        <is>
          <t>Entity Voluntary Filers</t>
        </is>
      </c>
      <c r="B35" s="4" t="inlineStr">
        <is>
          <t>No</t>
        </is>
      </c>
    </row>
    <row r="36">
      <c r="A36" s="4" t="inlineStr">
        <is>
          <t>Document Accounting Standard</t>
        </is>
      </c>
      <c r="B36" s="4" t="inlineStr">
        <is>
          <t>U.S. GAAP</t>
        </is>
      </c>
    </row>
    <row r="37">
      <c r="A37" s="4" t="inlineStr">
        <is>
          <t>Entity Shell Company</t>
        </is>
      </c>
      <c r="B37" s="4" t="inlineStr">
        <is>
          <t>false</t>
        </is>
      </c>
    </row>
    <row r="38">
      <c r="A38" s="4" t="inlineStr">
        <is>
          <t>Entity Filer Category</t>
        </is>
      </c>
      <c r="B38" s="4" t="inlineStr">
        <is>
          <t>Non-accelerated Filer</t>
        </is>
      </c>
    </row>
    <row r="39">
      <c r="A39" s="4" t="inlineStr">
        <is>
          <t>Business Contact [Member]</t>
        </is>
      </c>
    </row>
    <row r="40">
      <c r="A40" s="3" t="inlineStr">
        <is>
          <t>Entity Addresses [Line Items]</t>
        </is>
      </c>
    </row>
    <row r="41">
      <c r="A41" s="4" t="inlineStr">
        <is>
          <t>Contact Personnel Name</t>
        </is>
      </c>
      <c r="B41" s="4" t="inlineStr">
        <is>
          <t>Ben Volkow</t>
        </is>
      </c>
    </row>
    <row r="42">
      <c r="A42" s="4" t="inlineStr">
        <is>
          <t>Entity Address, Address Line One</t>
        </is>
      </c>
      <c r="B42" s="4" t="inlineStr">
        <is>
          <t>16 Abba Eban Blvd.</t>
        </is>
      </c>
    </row>
    <row r="43">
      <c r="A43" s="4" t="inlineStr">
        <is>
          <t>Entity Address, Country</t>
        </is>
      </c>
      <c r="B43" s="4" t="inlineStr">
        <is>
          <t>IL</t>
        </is>
      </c>
    </row>
    <row r="44">
      <c r="A44" s="4" t="inlineStr">
        <is>
          <t>Entity Address, City or Town</t>
        </is>
      </c>
      <c r="B44" s="4" t="inlineStr">
        <is>
          <t>Herzliya Pituach</t>
        </is>
      </c>
    </row>
    <row r="45">
      <c r="A45" s="4" t="inlineStr">
        <is>
          <t>Entity Address, Postal Zip Code</t>
        </is>
      </c>
      <c r="B45" s="4" t="inlineStr">
        <is>
          <t>467256</t>
        </is>
      </c>
    </row>
    <row r="46">
      <c r="A46" s="4" t="inlineStr">
        <is>
          <t>City Area Code</t>
        </is>
      </c>
      <c r="B46" s="4" t="inlineStr">
        <is>
          <t>972</t>
        </is>
      </c>
    </row>
    <row r="47">
      <c r="A47" s="4" t="inlineStr">
        <is>
          <t>Local Phone Number</t>
        </is>
      </c>
      <c r="B47" s="4" t="inlineStr">
        <is>
          <t>52-432-99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 receivables, net</t>
        </is>
      </c>
      <c r="B1" s="2" t="inlineStr">
        <is>
          <t>12 Months Ended</t>
        </is>
      </c>
    </row>
    <row r="2">
      <c r="B2" s="2" t="inlineStr">
        <is>
          <t>Dec. 31, 2021</t>
        </is>
      </c>
    </row>
    <row r="3">
      <c r="A3" s="3" t="inlineStr">
        <is>
          <t>Receivables, Net, Current [Abstract]</t>
        </is>
      </c>
    </row>
    <row r="4">
      <c r="A4" s="4" t="inlineStr">
        <is>
          <t>Account receivables, net</t>
        </is>
      </c>
      <c r="B4" s="4" t="inlineStr">
        <is>
          <t xml:space="preserve">Note 4 - Account Receivables, net
December 31
December 31
2021
2020
USD thousands
USD thousands
Open accounts 899 110
Unbilled revenues 215 4
1,114 114
Less - allowance for doubtful accounts (37
) (6
)
1,077 1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ceivables and Prepaid Expenses</t>
        </is>
      </c>
      <c r="B1" s="2" t="inlineStr">
        <is>
          <t>12 Months Ended</t>
        </is>
      </c>
    </row>
    <row r="2">
      <c r="B2" s="2" t="inlineStr">
        <is>
          <t>Dec. 31, 2021</t>
        </is>
      </c>
    </row>
    <row r="3">
      <c r="A3" s="3" t="inlineStr">
        <is>
          <t>Other Receivables and Prepaid Expenses [Abstract]</t>
        </is>
      </c>
    </row>
    <row r="4">
      <c r="A4" s="4" t="inlineStr">
        <is>
          <t>Other Receivables and Prepaid Expenses</t>
        </is>
      </c>
      <c r="B4" s="4" t="inlineStr">
        <is>
          <t xml:space="preserve">Note 5 - Other Receivables and Prepaid Expenses
December 31
December 31
2021
2020
USD thousands
USD thousands
Prepaid expenses 2,121 150
Government institutions 312 56
Other 250 -
2,683 2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6 - Property and Equipment, net
Property and equipment consist of the following:
December 31
December 31
2021
2020
USD thousands
USD thousands
Computer and software 498 350
Office furniture and equipment 376 307
Leasehold improvements 359 344
1,233 1,001
Less - accumulated depreciation
(508
)
(376
)
Property and equipment, net 725 625 Depreciation expenses were $132 thousand and $147 thousand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apitalization and Subscription Agreements</t>
        </is>
      </c>
      <c r="B1" s="2" t="inlineStr">
        <is>
          <t>12 Months Ended</t>
        </is>
      </c>
    </row>
    <row r="2">
      <c r="B2" s="2" t="inlineStr">
        <is>
          <t>Dec. 31, 2021</t>
        </is>
      </c>
    </row>
    <row r="3">
      <c r="A3" s="3" t="inlineStr">
        <is>
          <t>Recapitalization And Subscription Agreements [Abstract]</t>
        </is>
      </c>
    </row>
    <row r="4">
      <c r="A4" s="4" t="inlineStr">
        <is>
          <t>Recapitalization and Subscription Agreements</t>
        </is>
      </c>
      <c r="B4" s="4" t="inlineStr">
        <is>
          <t>Note 7 - Recapitalization and Subscription Agreements
On August 13, 2021 (the “Closing Date”), the Company consummated a recapitalization transaction (the “Recapitalization”) pursuant to a merger agreement, dated January 31, 2021 (the “Merger Agreement”), with Software Acquisition Group Inc. II, (“SWAG”), a publicly traded special purpose acquisition company. On the Closing Date, the following transactions occurred pursuant to the terms of the Merger, Subscription and Share Purchase agreements:
1)
Merger Sub merged with and into SWAG, with SWAG surviving the merger. As a result of the Merger, and simultaneously with the other transactions mentioned above, SWAG became a wholly owned subsidiary of the Company, with the securityholders of SWAG becoming securityholders of the Company.
2)
Each outstanding Preferred Share of the Company was converted into one Ordinary Share.
3)
After giving effect to the redemption of approximately $59,863 thousand of SWAG's Class A Stock, the remaining securityholders of SWAG were issued an aggregate of 15,576,479 of the Company's ordinary shares for gross proceeds of $112,646 thousand.
4)
In accordance with the terms of the Subscription Agreements, the PIPE Investors were issued an aggregate of 14,250,000 the Company's ordinary shares for gross proceeds of $142,500 thousand.
5)
In accordance with the terms of the Share Purchase Agreement, the Secondary PIPE Investors purchased 3,000,000 of the Company's ordinary shares from the Secondary Selling Shareholders at a purchase price of $10.00 per share, for an aggregate purchase price of $30,000 thousand.
6)
The Company effected a share split of each ordinary share into such number of ordinary shares, such that each ordinary share has a value of $10.00 per share after giving effect to such share split. As of the Closing Date, the share split calculated ratio was 1:4.6937. As a result, all ordinary share, redeemable convertible preferred shares, options for ordinary shares, exercise price and net loss per share amounts were adjusted retroactively for all periods. The transaction was accounted for as a recapitalization, with no goodwill or other intangible assets recorded, because SWAG did not meet the definition of a business under ASC 805. In addition, upon the closing of the Recapitalization, 8,625,000 public warrants and 5,200,000 private warrants, that were both issued by SWAG prior to the Transaction, were outstanding to purchase Company Ordinary Shares. Each warrant entitles the holder to purchase one Company Ordinary Share at a price of $11.50 per share, subject to adjustments. The warrants are exercisable at any time commencing 30 days after the completion of the Recapitalization and expire five years after the Closing Date or earlier upon redemption or liquidation. The Company may redeem the outstanding warrants in whole and not in part at a price of $0.01 per warrant at any time after they become exercisable, provided that the last sale price of the Company Ordinary Shares equals or exceeds $18 per share, subject to adjustments, for any 20-trading days within a 30-trading day period ending three business days prior to the date on which the Company sends the notice of redemption to the warrant holders. The private warrants have similar terms as the public warrants, except that the private warrants may be exercised on a cashless basis at the holder’s option and the private warrants will not be redeemed by the Company as long as they are held by the initial purchasers or their permitted transferees, but once they are transferred, they have the same rights as the public warrants. The public warrants were classified as a component of permanent equity and the private warrants were classified as a liability measured at fair value pursuant to ASC 480 “Distinguishing Liabilities from Equity” and ASC 815 “Derivatives and Hedg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Note 8 - Business Combinations
Neura acquisition On October 4, 2021, the Company acquired 100% of the share capital of Neura Inc. (“Neura”), a privately held company in the United States, which develops innovative artificial intelligence and machine learning solutions. The total purchase consideration transferred for the Neura acquisition was $46,816 thousand, comprised of $13,000 thousand in cash, $33,316 thousand in equity for the fair value of 6,559,960 shares of the Company’s ordinary shares issued and additional $500 thousand in equity for the fair value of 98,450 shares of the Company’s ordinary shares that was not issued as of December 31, 2021, subject to working capital adjustments. The following table summarizes the preliminary fair value of assets acquired and liabilities assumed as of the date of acquisition:
Fair Value
USD thousands
Cash and cash equivalents 2,980
Short-term restricted cash 55
Accounts receivable 340
Intangible assets 10,021
Goodwill 37,000
Other assets 430
Accounts payable, accrued expenses and other liabilities (3,998
)
Deferred revenue (12
)
Net assets acquired 46,816 Goodwill is primarily attributable to expected synergies arising from technology integration and expanded product availability to the Company’s existing and new customers. Goodwill is not deductible for income tax purpose. The identified intangible asset acquired was developed technology in the amount of $10,021 thousand with an estimated useful live of 6 years. Amortization expenses were $400 thousand for the year ended December 31, 2021.
The fair values assigned to assets acquired and liabilities assumed are preliminary based on management’s estimates and assumptions and may be subject to change as additional information is received and certain tax matters are finalized. The primary areas that remain preliminary relate to the income and non-income-based taxes and residual goodwill. The Company expects to finalize the valuation as soon as practicable, but not later than one year from the acquisition date. In addition to the purchase consideration, the Company entered in to a retention award agreement with certain key employees and , expected to be released to these employees in one to two years from the acquisition date, subject to their continued service pay up to a $6,309 thousand. The payouts or vesting the retention considerations are subject to continued employment, and therefore recognized as compensation expense over the requisite service period. The results of operations of Neura have been included in the consolidated financial statements since the date of the acquisition. Additionally, the Company incurred transaction costs of $422 thousand during the year ended December 31, 2021, which were included in general and administrative expenses in the consolidated statements of operations. The following unaudited pro forma financial information summarizes the combined results of operations for the Company and Neura, as if the acquisition of Neura had been completed on January 1, 2020. The unaudited pro forma financial information was as follows:
Year Ended
Year Ended
December 31
December 31
2021
2020
USD thousands
USD thousands
Revenue
3,107
971
Net loss
(33,920
)
(25,265
) The pro forma financial information for all periods presented above has been calculated after adjusting the results of Neura to reflect the business combination accounting effects resulting from this acquisition, including the amortization expense from acquired intangible assets and the share based compensation expense for unvested share options as though the acquisition had been completed on January 1, 2020. The historical consolidated financial statements have been adjusted in the pro forma combined financial statements to give effect to pro forma events that are directly attributable to the business combination and factually supportable. The pro forma financial information is for informational purposes only and is not indicative of the results of operations that would have been achieved if the acquisition had taken place at the beginning of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t>
        </is>
      </c>
      <c r="B1" s="2" t="inlineStr">
        <is>
          <t>12 Months Ended</t>
        </is>
      </c>
    </row>
    <row r="2">
      <c r="B2" s="2" t="inlineStr">
        <is>
          <t>Dec. 31, 2021</t>
        </is>
      </c>
    </row>
    <row r="3">
      <c r="A3" s="3" t="inlineStr">
        <is>
          <t>Other Payables and Accrued Expenses [Abstract]</t>
        </is>
      </c>
    </row>
    <row r="4">
      <c r="A4" s="4" t="inlineStr">
        <is>
          <t>Other payables and Accrued Expenses</t>
        </is>
      </c>
      <c r="B4" s="4" t="inlineStr">
        <is>
          <t xml:space="preserve">Note 9 - Other Payables and Accrued Expenses
December 31
December 31
2021
2020
USD thousands
USD thousands
Employees &amp; related institutions 4,973 1,378
Vacation and convalescence 1,246 659
Accrued expenses and other 1,819 554
Government institutions 367 64
8,405 2,6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Note 10 - Employee Benefit Plans
A.
Section 14 of the Israeli Severance Pay Law Pursuant to Israel’s Severance Pay Law, Israeli employees are entitled to severance pay equal to one month’s salary for each year of employment, or a portion thereof. The Company has elected to include its employees in Israel under Section 14 of the Severance Pay Law, under which these employees are entitled only to monthly deposits made in their name with insurance companies, at a rate of 8.33% of their monthly salary. These payments release the Company from any future obligation under the Israeli Severance Pay Law to make severance payments in respect of those employees; therefore, any liability for severance pay due to these employees, and the deposits under Section 14 are not recorded as an asset in the consolidated balance sheets.
B.
401(k) Savings Plan The Company established a defined contribution savings plan under Section 401(k) of the Internal Revenue Code. This plan covers substantially all employees who meet minimum age and service requirements and allows participants to defer a portion of the annual compensation on a pre-tax basis. Company contributions to the plan may be made as the discretion of the Board of Dire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Note 11 - Commitments and contingencies
A.
Leases The Company leases office space under non-cancelable operating lease until December 31, 2022. Total rent expenses under the operating leases were approximately $578 thousand, $456 thousand and $405 thousand for the years ended December 31, 2021, 2020, and 2019, respectively. Future minimum lease payments under non-cancelable operating leases at December 31, 2021, are $945 thousand.
B.
Legal proceedings The Company may be subject from time to time to various proceedings, lawsuits, disputes, or claims in the ordinary course of business. The Company investigates these claims as they arise. Although claims are inherently unpredictable, the Company is currently not aware of any matters that, if determined adversely to the Company, would individually or taken together, have a material adverse effect on its business, financial pos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hares and Shareholders' Equity</t>
        </is>
      </c>
      <c r="B1" s="2" t="inlineStr">
        <is>
          <t>12 Months Ended</t>
        </is>
      </c>
    </row>
    <row r="2">
      <c r="B2" s="2" t="inlineStr">
        <is>
          <t>Dec. 31, 2021</t>
        </is>
      </c>
    </row>
    <row r="3">
      <c r="A3" s="3" t="inlineStr">
        <is>
          <t>Stockholders' Equity Note [Abstract]</t>
        </is>
      </c>
    </row>
    <row r="4">
      <c r="A4" s="4" t="inlineStr">
        <is>
          <t>Redeemable Convertible Preferred Shares and Shareholders' Equity</t>
        </is>
      </c>
      <c r="B4" s="4" t="inlineStr">
        <is>
          <t xml:space="preserve">Note 12 - Redeemable Convertible Preferred Shares and Shareholders’ Equity
A. Ordinary shares Each ordinary share is entitled to one vote. The holders of ordinary shares are also entitled to receive dividends whenever funds are legally available and when declared by the Board of Directors, subject to the prior rights of holders of all classes of shares outstanding. On August 13, 2021, the Company effected a share split of each ordinary share into such number of ordinary shares, such that each ordinary share has a value of $10.00 per share after giving effect to such share split. The share split calculated ratio was 1:4.6937. As a result, all ordinary share, redeemable convertible preferred shares, options for ordinary shares, exercise price and net loss per share amounts were adjusted retroactively for all periods. B. Redeemable Convertible Preferred Seed, A, B, C and C-1 Shares Upon the consummation of the recapitalization transaction, all redeemable convertible preferred shares outstanding, totaling 64,105,866 shares, were automatically converted into an equivalent number of ordinary shares on a one-to-one basis and their carrying value of $88,598 thousand was reclassified into shareholders’ equity. C. Warrants for redeemable convertible preferred shares On February 16, 2020, the Company signed an investment agreement for a total consideration of $20,000 thousand, issuing a total of 4,717,813 redeemable convertible preferred C shares together with 1,179,456 warrants (“Warrants”). Each warrant was exercisable to one redeemable convertible preferred C Share with an exercise price of $0.0001 per warrant. On June 15, 2021, the warrants were converted to 1,179,456 redeemable convertible preferred C shares. As the deemed liquidation preference provisions of the Redeemable Convertible Preferred C Shares were considered contingent redemption provisions that are not solely within the Company’s control, the Warrants had been presented as a liability, with a mark-to-market adjustment related to value of the Warrants being charged to the consolidated statements of operations as part of the financial income (expenses), net, every period. For the years ended December 31, 2021 and 2020, the Company charged $3,165 thousand and $3,271 thousand relating to the warrant’s fair value increased in the periods, respectively. The exercise price of each Warrant was $0.0001 and therefore, the fair value of each Warrant is approximately equal to the fair value of the underlined Redeemable Convertible Preferred C Share.
June 15
December 31
2021
2020
Value of warrant per share
$
9.238
$
6.555
Number of redeemable convertible preferred shares issuable upon exercise of warrants
1,179,456
1,179,456
Fair value of warrant liability (in USD thousand)
$
10,896
$
7,731 D. Warrants for ordinary shares In connection with the Recapitalization, on August 13, 2021 (see Note 7), the Company issued warrants to purchase an aggregate of up to 13,825,000 Company Ordinary Shares, of which 5,200,000 are private warrants. The private warrants include provisions for potential changes to the settlement amounts dependent upon the characteristics of the holder of the warrant. Because the holder of the warrant is not an input into the pricing of a fixed-for-fixed option on equity shares, such a provision precludes the warrants from being indexed to the Company’s share, and thus the warrants were classified as a liability measured at fair value, with changes in fair value each period reported in the consolidated statements of operations. The Company measures the fair value of the private warrants using the Black and Scholes option pricing model. The fair value of the private warrants is considered a Level 3 fair value pursuant to ASC 820 “Fair Value” since valuation technique includes unobservable inputs. The Black-Scholes assumptions used to value the private warrants are as follows:
December 31
August 13
2021
2021
Volatility
41.0
%
33.5
%
Risk-free interest rate 1.2
% 0.8
%
Expected dividends 0.0
% 0.0
%
Expected life (in years) 4.6 5.0 For the year ended December 31, 2021, the Company charged $8,424 thousand to the consolidated statements of operations as part of the financial income (expenses), net, relating to the warrant’s fair value decreased in the period.
December 31
August 13
2021
2021
Value of warrant per share
$
0.37
$
1.99
Number of ordinary shares issuable upon exercise of warrants
5,200,000
5,200,000
Fair value of warrant liability (in USD thousand)
$
1,924
$
10,3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Payment Arrangement [Abstract]</t>
        </is>
      </c>
    </row>
    <row r="4">
      <c r="A4" s="4" t="inlineStr">
        <is>
          <t>Share Based Compensation</t>
        </is>
      </c>
      <c r="B4" s="4" t="inlineStr">
        <is>
          <t xml:space="preserve">Note 13 - Share Based Compensation
A. Equity Incentive Plans
In February 2016, the Company adopted the 2016 Share Incentive Plan (the “2016 Plan”) for employees and consultants. Under the 2016 Plan, the Board of Directors (the “Board”) has the authority to grant share options to employees and consultants of the Company under varying Israel tax regimes or any other tax ruling provided by the tax authorities to the Company, as well as with respect to non-Israeli residents pursuant to the applicable law in their respective country of residence. Each option entitles the holder to purchase one ordinary share with no par value. On December 25, 2016, the Company adopted the 2016 U.S. Sub Plan, designated for U.S. persons. In April 2021, the Company adopted the 2021 Share Incentive Plan (the “2021 Plan”). Following the effectiveness of the 2021 Plan, the Company will no longer grant any awards under the 2016 Plan, though previously granted options under the 2016 Plan remain outstanding and governed by the 2016 Plan. The 2021 Plan provides for the grant of share options and restricted share units. The awards have varying terms, but generally vest over four years. Share options expire 10 years after the date of grant. The Company issues new ordinary shares upon exercise of share options.
B. Share Options
The following is a summary of the share based compensation activity and related information for the year ended December 31, 2021:
Options outstanding
Option exercisable
Exercise price Number Weighted average Number
$3.52 35,000 9.99 11,666
$9.23 394,484 9.62 14,827
$0.93 16,756 8.36 6,276
$0.64 1,066,743 8.31 360,521
$1.11 601,180 7.84 309,738
$1.59 30,650 7.43 21,070
$0.62 206,820 7.07 148,579
$0.47 95,809 6.23 89,814
$0.07
672,735
6.01 657,082
$0.46
119,835
5.83 119,835
$0.06
4,290,368
4.63 4,290,364
$0.14 2,020,924 4.16 2,020,919
9,591,304 8,050,691
The option allotments are as follows:
Weighted
Number of
average
Options
exercise price
Outstanding - January 1, 2020
10,805,474
Granted 1,350,255
$ 0.74
Forfeited (1,454,985
)
$ 0.48
Exercised (1,533,798
)
$ 0.09
Outstanding - December 31, 2020
9,166,946
Granted 754,988
$ 0.40
Forfeited (97,123
)
$ 0.62
Exercised (233,507
)
$ 0.18
Outstanding - December 31, 2021
9,591,304
Exercisable at end of period 8,050,691
C. Restricted Share Units ("RSU")
A summary of RSU activity and related information under the Company's equity incentive plan and the RSU award is as follows:
Weighted
Number of
average
Options
exercise price
Balance at January 1, 2021 -
Granted 4,031,528
$ 5.21
Vested (98,406
)
$ 7.67
Forfeited (94,257
)
$ 5.60
Balance at December 31, 2021 3,838,865
D. Determination of Fair Value The fair value of each option award is estimated on the grant date using the Black-Scholes option pricing model, which requires the input of highly subjective assumptions. These assumptions and estimates were determined as follows:
•
Fair Value of Ordinary Shares - prior to the recapitalization, the fair value was determined by the Company’s board of directors, with input from management and valuation reports prepared by third-party valuation specialists. After the recapitalization, the fair value of each ordinary share was based on the closing price of the Company’s publicly traded ordinary shares as reported on the date of the grant.
•
Risk-Free Interest Rate - the risk-free rate for the expected term of the options is based on the Black-Scholes option-pricing model on the yields of U.S. Treasury securities with maturities appropriate for the expected term of employee share option awards.
•
Expected Term - the expected term represents the period that options are expected to be outstanding. For option grants that are considered to be “plain vanilla,” the Company determines the expected term using the simplified method. The simplified method deems the term to be the average of the time-to-vesting and the contractual life of the options.
•
Expected Volatility - expected volatility is based on historical volatility over the most recent period commensurate with the expected term of the option. As the Company has a short trading history for its ordinary shares, when the Company's trading period is shorter than the expected term, the expected volatility is derived from the average historical share volatilities of several unrelated public companies within the Company’s industry that the Company considers to be comparable to its own business over a period equivalent to the option’s expected term.
•
Expected Dividend Yield - the Company has never declared or paid any cash dividends and does not presently plan to pay cash dividends in the foreseeable future. As a result, an expected dividend yield of zero percent was used. The Black-Scholes assumptions used to value the employee options at the grant dates are as follows:
Year ended
Year ended
Year ended
December 31
December 31
December 31
2021
2020
2019
Volatility
40.6%-45.6
%
38.3%-41.1
%
39.2%-39.5
%
Risk-free interest rate
0.6%-1.4
%
0.4%-1.6
%
1.6%-2.6
%
Expected dividends
0.0
% 0.0
% 0.0
%
Expected life (in years)
5.8-6.1
5.5-6.1
5.8-6.1 The The share based compensation expenses by line item in the accompanying Consolidated Statements of Operations is summarized as follows:
Year Ended
Year Ended
Year Ended
December 31
December 31
December 31
2021
2020
2019
USD thousands
USD thousands
USD thousands
Research and development
1,103 771 575
Sales and marketing
737 406 1,306
General and administrative
1,767 263 129
3,607 1,440 2,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6" t="n">
        <v>207842</v>
      </c>
      <c r="D3" s="6" t="n">
        <v>14813</v>
      </c>
    </row>
    <row r="4">
      <c r="A4" s="4" t="inlineStr">
        <is>
          <t>Short-term restricted cash</t>
        </is>
      </c>
      <c r="C4" s="5" t="n">
        <v>237</v>
      </c>
      <c r="D4" s="5" t="n">
        <v>171</v>
      </c>
    </row>
    <row r="5">
      <c r="A5" s="4" t="inlineStr">
        <is>
          <t>Short-term investments</t>
        </is>
      </c>
      <c r="C5" s="5" t="n">
        <v>0</v>
      </c>
      <c r="D5" s="5" t="n">
        <v>12800</v>
      </c>
    </row>
    <row r="6">
      <c r="A6" s="4" t="inlineStr">
        <is>
          <t>Account receivables, net</t>
        </is>
      </c>
      <c r="C6" s="5" t="n">
        <v>1077</v>
      </c>
      <c r="D6" s="5" t="n">
        <v>108</v>
      </c>
    </row>
    <row r="7">
      <c r="A7" s="4" t="inlineStr">
        <is>
          <t>Other receivables and prepaid expenses</t>
        </is>
      </c>
      <c r="C7" s="5" t="n">
        <v>2683</v>
      </c>
      <c r="D7" s="5" t="n">
        <v>206</v>
      </c>
    </row>
    <row r="8">
      <c r="A8" s="4" t="inlineStr">
        <is>
          <t>Total current assets</t>
        </is>
      </c>
      <c r="C8" s="5" t="n">
        <v>211839</v>
      </c>
      <c r="D8" s="5" t="n">
        <v>28098</v>
      </c>
    </row>
    <row r="9">
      <c r="A9" s="3" t="inlineStr">
        <is>
          <t>Non-current assets</t>
        </is>
      </c>
    </row>
    <row r="10">
      <c r="A10" s="4" t="inlineStr">
        <is>
          <t>Other long-term assets</t>
        </is>
      </c>
      <c r="C10" s="5" t="n">
        <v>254</v>
      </c>
      <c r="D10" s="5" t="n">
        <v>202</v>
      </c>
    </row>
    <row r="11">
      <c r="A11" s="4" t="inlineStr">
        <is>
          <t>Property and equipment, net</t>
        </is>
      </c>
      <c r="C11" s="5" t="n">
        <v>725</v>
      </c>
      <c r="D11" s="5" t="n">
        <v>625</v>
      </c>
    </row>
    <row r="12">
      <c r="A12" s="4" t="inlineStr">
        <is>
          <t>Intangibles assets, net</t>
        </is>
      </c>
      <c r="C12" s="5" t="n">
        <v>9621</v>
      </c>
      <c r="D12" s="5" t="n">
        <v>0</v>
      </c>
    </row>
    <row r="13">
      <c r="A13" s="4" t="inlineStr">
        <is>
          <t>Goodwill</t>
        </is>
      </c>
      <c r="C13" s="5" t="n">
        <v>37000</v>
      </c>
      <c r="D13" s="5" t="n">
        <v>0</v>
      </c>
    </row>
    <row r="14">
      <c r="A14" s="4" t="inlineStr">
        <is>
          <t>Total non-current assets</t>
        </is>
      </c>
      <c r="C14" s="5" t="n">
        <v>47600</v>
      </c>
      <c r="D14" s="5" t="n">
        <v>827</v>
      </c>
    </row>
    <row r="15">
      <c r="A15" s="4" t="inlineStr">
        <is>
          <t>Total assets</t>
        </is>
      </c>
      <c r="C15" s="5" t="n">
        <v>259439</v>
      </c>
      <c r="D15" s="5" t="n">
        <v>28925</v>
      </c>
    </row>
    <row r="16">
      <c r="A16" s="3" t="inlineStr">
        <is>
          <t>Current liabilities</t>
        </is>
      </c>
    </row>
    <row r="17">
      <c r="A17" s="4" t="inlineStr">
        <is>
          <t>Account payables</t>
        </is>
      </c>
      <c r="C17" s="5" t="n">
        <v>312</v>
      </c>
      <c r="D17" s="5" t="n">
        <v>343</v>
      </c>
    </row>
    <row r="18">
      <c r="A18" s="4" t="inlineStr">
        <is>
          <t>Other payables and accrued expenses</t>
        </is>
      </c>
      <c r="C18" s="5" t="n">
        <v>8405</v>
      </c>
      <c r="D18" s="5" t="n">
        <v>2655</v>
      </c>
    </row>
    <row r="19">
      <c r="A19" s="4" t="inlineStr">
        <is>
          <t>Deferred revenue</t>
        </is>
      </c>
      <c r="C19" s="5" t="n">
        <v>35</v>
      </c>
      <c r="D19" s="5" t="n">
        <v>265</v>
      </c>
    </row>
    <row r="20">
      <c r="A20" s="4" t="inlineStr">
        <is>
          <t>Warrants for redeemable convertible preferred shares</t>
        </is>
      </c>
      <c r="C20" s="5" t="n">
        <v>0</v>
      </c>
      <c r="D20" s="5" t="n">
        <v>7731</v>
      </c>
    </row>
    <row r="21">
      <c r="A21" s="4" t="inlineStr">
        <is>
          <t>Total current liabilities</t>
        </is>
      </c>
      <c r="C21" s="5" t="n">
        <v>8752</v>
      </c>
      <c r="D21" s="5" t="n">
        <v>10994</v>
      </c>
    </row>
    <row r="22">
      <c r="A22" s="3" t="inlineStr">
        <is>
          <t>Non-Current liabilities</t>
        </is>
      </c>
    </row>
    <row r="23">
      <c r="A23" s="4" t="inlineStr">
        <is>
          <t>Warrants for ordinary shares</t>
        </is>
      </c>
      <c r="C23" s="5" t="n">
        <v>1924</v>
      </c>
      <c r="D23" s="5" t="n">
        <v>0</v>
      </c>
    </row>
    <row r="24">
      <c r="A24" s="4" t="inlineStr">
        <is>
          <t>Total non-current liabilities</t>
        </is>
      </c>
      <c r="C24" s="5" t="n">
        <v>1924</v>
      </c>
      <c r="D24" s="5" t="n">
        <v>0</v>
      </c>
    </row>
    <row r="25">
      <c r="A25" s="4" t="inlineStr">
        <is>
          <t>Commitments and contingencies</t>
        </is>
      </c>
      <c r="C25" s="4" t="inlineStr">
        <is>
          <t xml:space="preserve"> </t>
        </is>
      </c>
      <c r="D25" s="4" t="inlineStr">
        <is>
          <t xml:space="preserve"> </t>
        </is>
      </c>
    </row>
    <row r="26">
      <c r="A26" s="4" t="inlineStr">
        <is>
          <t>Redeemable convertible preferred shares, no par value; 0 and 71,463,499 shares authorized as at December 31, 2021 and 2020, respectively; 0 and 62,926,410 shares issued and outstanding as at December 31, 2021 and 2020, respectively;</t>
        </is>
      </c>
      <c r="B26" s="4" t="inlineStr">
        <is>
          <t>[1]</t>
        </is>
      </c>
      <c r="C26" s="5" t="n">
        <v>0</v>
      </c>
      <c r="D26" s="5" t="n">
        <v>77702</v>
      </c>
    </row>
    <row r="27">
      <c r="A27" s="3" t="inlineStr">
        <is>
          <t>Shareholders’ equity (deficit):</t>
        </is>
      </c>
    </row>
    <row r="28">
      <c r="A28" s="4" t="inlineStr">
        <is>
          <t>Ordinary shares, no par value; 450,000,000 and 123,886,542 shares authorized as at December 31, 2021 and 2020; 132,214,733 and 31,488,921 shares issued and outstanding as at December 31, 2021 and 2020, respectively;</t>
        </is>
      </c>
      <c r="B28" s="4" t="inlineStr">
        <is>
          <t>[1]</t>
        </is>
      </c>
      <c r="C28" s="5" t="n">
        <v>0</v>
      </c>
      <c r="D28" s="5" t="n">
        <v>0</v>
      </c>
    </row>
    <row r="29">
      <c r="A29" s="4" t="inlineStr">
        <is>
          <t>Additional paid-in capital</t>
        </is>
      </c>
      <c r="C29" s="5" t="n">
        <v>349825</v>
      </c>
      <c r="D29" s="5" t="n">
        <v>10357</v>
      </c>
    </row>
    <row r="30">
      <c r="A30" s="4" t="inlineStr">
        <is>
          <t>Accumulated deficit</t>
        </is>
      </c>
      <c r="C30" s="5" t="n">
        <v>-101062</v>
      </c>
      <c r="D30" s="5" t="n">
        <v>-70128</v>
      </c>
    </row>
    <row r="31">
      <c r="A31" s="4" t="inlineStr">
        <is>
          <t>Total shareholders’ equity (deficit)</t>
        </is>
      </c>
      <c r="C31" s="5" t="n">
        <v>248763</v>
      </c>
      <c r="D31" s="5" t="n">
        <v>-59771</v>
      </c>
    </row>
    <row r="32">
      <c r="A32" s="4" t="inlineStr">
        <is>
          <t>Total liabilities, redeemable convertible preferred shares, and shareholders’ equity (deficit)</t>
        </is>
      </c>
      <c r="C32" s="6" t="n">
        <v>259439</v>
      </c>
      <c r="D32" s="6" t="n">
        <v>28925</v>
      </c>
    </row>
    <row r="33"/>
    <row r="34">
      <c r="A34" s="4" t="inlineStr">
        <is>
          <t>[1]</t>
        </is>
      </c>
      <c r="B34" s="4" t="inlineStr">
        <is>
          <t>The Company effected a share split as of the Recapitalization, all ordinary share and redeemable convertible preferred shares amounts were adjusted retroactively for all periods. See also Note 7.</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 Income Taxes A. Income tax rate
•
The corporate tax rate in Israel relevant to the Company is 23%.
•
The Company’s subsidiaries are separately taxed under the domestic tax laws of the jurisdiction of incorporation of each entity. B. Deferred taxes The following table presents the significant components of the Company’s deferred tax assets and liabilities:
December 31
December 31
2021
2020
USD thousands
USD thousands
Deferred tax assets:
Operating loss and tax credit carryforwards 30,882 13,448
Capitalized research and development expenses 2,061 1,889
Share based compensation 1,125 1,084
Accrued expenses 596 151
Deferred tax assets 34,664 16,572
Valuation allowance (32,408
) (16,557
)
Deferred tax assets, net of valuation allowance 2,256 15
Deferred tax liabilities:
Intangible assets (2,198
) -
Deferred tax liabilities (2,198
) -
Net deferred taxes 58 15 Based on the available evidence, management believes that it is more likely than not that certain of its deferred tax assets relating to net operating loss carryforwards and other temporary differences will not be realized and accordingly, a valuation allowance has been recognized. As of December 31, 2021, and 2020, the Company has not recognized a deferred tax liability in respect of an insignificant amount of undistributed earnings relating to the Company’s foreign subsidiaries, as these earning are considered indefinitely reinvested for working capital and other offshore investment needs. In the event of a distribution of those earnings in the form of dividends, a sale of the subsidiaries, or certain other transactions, we may be liable for income taxes, subject to an adjustment, if any, for foreign tax credits and foreign withholding taxes payable to certain foreign tax authorities. A determination of the unrecognized deferred tax liability related to those earnings is not practicable. C. Income tax expense The components of the loss before income tax expense were as follows:
Year ended
Year ended
Year ended
December 31
December 31
December 31
2021
2020
2019
USD thousands
USD thousands
USD thousands
Israel (27,301
) (20,004
) (19,241
)
Foreign (3,411 ) 39 208
Total (30,712
) (19,965
) (19,033
)
Income tax expense was as follows:
Current:
Israel 87 - -
Foreign 146 73 84
Total current tax expense 233 73 84
Deferred:
Israel - - -
Foreign (11
) 3 (9
)
Total deferred tax expense (benefit) (11
) 3 (9
)
Total income tax expense 222 76 75 D. Reconciliation A reconciliation of the amount of income tax benefit that would result from applying the Israeli statutory income tax rate to reported income tax expense is as follows:
Year ended
Year ended
Year ended
December 31
December 31
December 31
2021
2020
2019
USD thousands
USD thousands
USD thousands
Loss before income tax expense as reported in the consolidated statements of operations (30,712
) (19,965
) (19,033
)
Statutory income tax rate 23
% 23
% 23
%
Theoretical income tax benefit (7,063
) (4,592
) (4,378
)
Foreign tax rate differentials 69
1 (3
)
Non-deductible share based compensation 837 288 245
Revaluation of warrants (1,210
) 752 -
Currency transactions gain (1,069
) (1,602
) (1,226
)
Change in valuation allowance 8,688 5,256 5,385
Other differences, net (30 ) (27
) 52
Reported income tax expense 222 76 75 E. Operating loss carryforwards As at December 31, 2021, the Company has net operating loss carryforwards in Israel of approximately $90 million that carry forward indefinitely. As at December 31, 2021, the Company's subsidiaries have net operating loss carryforwards in the US of approximately $49 million. If not utilized, approximately $14 million of federal and state net operating loss carryforwards will expire between the years ended 2033 and 2037. The U.S. subsidiaries’s utilization of federal net operating losses is subject to an annual limitation due to a “change in ownership,” as defined in Section 382 of the Code. The annual limitation may result in the expiration of net operating losses before utilization, the Company is currently in the process of evaluating the limitations resulting from the Neura acquisition. F. Accounting for uncertainty in income taxes As at December 31, 2021 and 2020, the Company did not have any unrecognized tax benefits and does not expect that the amount of unrecognized tax benefits will change significantly within the next 12 months. The Company’s accounting policy is to accrue interest and penalties related to an underpayment of income taxes as a component of income tax expense. G. Income tax assessments The Company has final tax assessments for all years up to and including the tax year ended December 31, 20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Attributable to Ordinary Shareholders</t>
        </is>
      </c>
      <c r="B1" s="2" t="inlineStr">
        <is>
          <t>12 Months Ended</t>
        </is>
      </c>
    </row>
    <row r="2">
      <c r="B2" s="2" t="inlineStr">
        <is>
          <t>Dec. 31, 2021</t>
        </is>
      </c>
    </row>
    <row r="3">
      <c r="A3" s="3" t="inlineStr">
        <is>
          <t>Earnings Per Share [Abstract]</t>
        </is>
      </c>
    </row>
    <row r="4">
      <c r="A4" s="4" t="inlineStr">
        <is>
          <t>Net Loss Per Share Attributable to Ordinary Shareholders</t>
        </is>
      </c>
      <c r="B4" s="4" t="inlineStr">
        <is>
          <t xml:space="preserve">Note 15 - Net Loss Per Share Attributable to Ordinary Shareholders The following table sets forth the computation of basic and diluted net loss per share attributable to ordinary shareholders for the periods presented:
Year ended
Year ended
Year ended
December 31
December 31
December 31
2021
2020
2019
In USD thousands, except share data
Numerator:
Net loss
(30,934
) (20,041
) (19,108
)
Denominator:
Weighted-average shares used in computing net
loss per share attributable to ordinary
shareholders, basic and diluted
69,222,905 30,674,263 29,806,749
Net loss per share attributable to ordinary
shareholders, basic and diluted
(0.45
) (0.65
) (0.64
) The potential shares of ordinary shares that were excluded from the computation of diluted net loss per share attributable to ordinary shareholders for the periods presented because including them would have been anti-dilutive are as follows:
Year ended
Year ended
Year ended
December 31
December 31
December 31
2021
2020
2019
In USD thousands, except share data
Convertible redeemable preferred shares 38,808,503 62,331,837 58,208,597
Warrants to convertible redeemable preferred shares 533,179 1,030,812 -
Unvested RSUs 867,304 - -
Outstanding share options 9,271,326 10,230,546 10,697,422
Total 49,480,312 73,593,195 68,906,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6 - Subsequent Events
A.
Share based compensation grants Subsequent to the balance sheet date, during the first quarter of 2022, the Company granted an additional 3,725,643 RSU’s to employees and consultants with an estimated unrecognized compensation expense amounted to $7,674 thousand, which is expected to be recognized over a weighted-average period of 2.5 years.
B.
The Floow Acquisition On February 26, 2022, the Company has entered into an agreement to acquire The Floow, a privately held company headquartered in Sheffield, United Kingdom, which is a SaaS provider of connected insurance technology for carriers globally, in a cash and share deal of up to $69 million. The acquisition is subject to approval by U.K. regulators and is expected to close within the second quarter of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A. Basis of Presentation The accompanying financial statements have been prepared in accordance with accounting principles generally accepted in the United States of America (“US GAAP”) and include the accounts of Otonomo Technologies Ltd. and its wholly owned subsidiaries. All intercompany balances and transactions have been eliminated in consolidation. In addition, certain comparative figures have been reclassified to conform to the current year presentation.</t>
        </is>
      </c>
    </row>
    <row r="5">
      <c r="A5" s="4" t="inlineStr">
        <is>
          <t>Recapitalization</t>
        </is>
      </c>
      <c r="B5" s="4" t="inlineStr">
        <is>
          <t>B. Recapitalization The Transaction is accounted for as a recapitalization as pre-combination Otonomo was determined to be the accounting acquirer under Financial Accounting Standards Board (FASB)’s Accounting Standards Codification Topic 805, Business Combinations (ASC 805). In connection with the recapitalization, all outstanding capital stock of the pre-combination Otonomo was converted into Company Ordinary Shares, representing a recapitalization, and the net assets of SWAG were acquired at historical cost, with no goodwill or intangible assets recorded. The pre-combination Otonomo was deemed to be the predecessor of the Company, and the consolidated assets and liabilities and results of operations prior to the Closing Date are those of the pre-combination Otonomo.</t>
        </is>
      </c>
    </row>
    <row r="6">
      <c r="A6" s="4" t="inlineStr">
        <is>
          <t>Use of Estimates</t>
        </is>
      </c>
      <c r="B6" s="4" t="inlineStr">
        <is>
          <t>C.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nd accompanying notes. Significant items subject to such estimates and assumptions include, but are not limited to, the fair value of assets acquired and liabilities assumed in business combinations, goodwill and purchased intangible assets valuation, useful lives of intangible assets, value of warrants to redeemable convertible preferred shares, warrants to ordinary shares and share based compensation including the determination of the fair value of the Company’s ordinary shares. The Company bases these estimates on historical and anticipated results, trends and various other assumptions that it believes are reasonable under the circumstances, including assumptions as to future events. Actual results could differ from those estimates. The novel coronavirus (“COVID-19”) pandemic has created, and may continue to create, significant uncertainty in macroeconomic conditions, and the extent of its impact on the Company’s operational and financial performance will depend on certain developments, including the duration and spread of the outbreak and the impact on the Company’s customers and its sales cycles. The Company considered the impact of COVID-19 on the estimates and assumptions and determined that there were no material adverse impacts on the consolidated financial statements for the year ended December 31, 2021. As events continue to evolve and additional information becomes available, the Company’s estimates and assumptions may change materially in future periods.</t>
        </is>
      </c>
    </row>
    <row r="7">
      <c r="A7" s="4" t="inlineStr">
        <is>
          <t>Foreign Currency</t>
        </is>
      </c>
      <c r="B7" s="4" t="inlineStr">
        <is>
          <t>D. Foreign Currency The currency of the primary economic environment in which the operations of the Company are conducted is the U.S. dollar (“dollar” or “$”), thus; the dollar is the functional currency of the Company. The transactions and balances of the Company denominated in U.S. dollars are presented at their original amounts as the U.S. dollar is the currency of the primary economic environment in which the Company has operated and expects to continue to operate in the foreseeable future. Monetary assets and liabilities denominated in a non-U.S. dollar currency are translated using the current exchange rate and non-monetary assets and liabilities and capital accounts denominated in a non-U.S. dollar currency are translated using historical exchange rates. Statements of operations accounts denominated in a non-U.S. dollar currency are translated using the exchange rates in effect on the transaction dates, except for amortization and depreciation, which are translated using historical exchange rates. Adjustments from the translation of the Company’s financial statements to U.S. dollars and foreign exchange transaction gains and losses are included in loss for the period in which exchange rates change. Such adjustments have been immaterial since inception. Details of exchange rates:
December 31
December 31
December 31
2021
2020
2019
Exchange rate of U.S. dollar ($) in New Israeli Shekel (NIS)
3.110
3.215
3.456
CPI
102.6
100.1
100.8 The translation should not be construed as a representation that the foreign currency amounts upon which the translation is based actually represent, or could be converted into, U.S. dollar.</t>
        </is>
      </c>
    </row>
    <row r="8">
      <c r="A8" s="4" t="inlineStr">
        <is>
          <t>Concentration of Credit Risk</t>
        </is>
      </c>
      <c r="B8" s="4" t="inlineStr">
        <is>
          <t>E. Concentration of Credit Risk Financial instruments which potentially expose the Company to concentrations of credit risk consist primarily of cash equivalents, short-term investments, restricted cash and account receivables. The Company maintains bank accounts in financial institutions that management believes have strong credit ratings.</t>
        </is>
      </c>
    </row>
    <row r="9">
      <c r="A9" s="4" t="inlineStr">
        <is>
          <t>Cash, Cash equivalents and Short-Term Investments</t>
        </is>
      </c>
      <c r="B9" s="4" t="inlineStr">
        <is>
          <t>F. Cash, Cash equivalents and Short-term investments The Company considers all highly liquid investments with an original maturity of three months or less at the date of purchase to be cash equivalents. Cash equivalents are stated at their carrying values, which approximates their fair values. Short-term investments consist of bank deposits with an original maturity of three months to one year at the date of purchase.</t>
        </is>
      </c>
    </row>
    <row r="10">
      <c r="A10" s="4" t="inlineStr">
        <is>
          <t>Fair Value Measurements</t>
        </is>
      </c>
      <c r="B10" s="4" t="inlineStr">
        <is>
          <t>G.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inancial instruments consist of cash equivalents, short-term investments, account receivables, and account payables. Short-term investments are stated at fair value on a recurring basis. Cash equivalents, accounts receivable, and accounts payable are stated at their carrying value, which approximates fair value due to the short time to the expected receipt or payment date. See Notes 12C and 12D for more information regarding the warrants for redeemable convertible preferred shares and warrants for ordinary shares.</t>
        </is>
      </c>
    </row>
    <row r="11">
      <c r="A11" s="4" t="inlineStr">
        <is>
          <t>Accounts Receivables</t>
        </is>
      </c>
      <c r="B11" s="4" t="inlineStr">
        <is>
          <t>H. Accounts Receivables, net Accounts receivable are recorded at the invoiced amount and amounts for which revenue has been recognized but not invoiced, net of allowance for doubtful accounts. The allowance for doubtful accounts is based on the Company’s assessment of the collectability of accounts. The allowance of doubtful accounts was not material for the periods presented.</t>
        </is>
      </c>
    </row>
    <row r="12">
      <c r="A12" s="4" t="inlineStr">
        <is>
          <t>Property and Equipment</t>
        </is>
      </c>
      <c r="B12" s="4" t="inlineStr">
        <is>
          <t>I. Property and Equipment Property and equipment are stated at cost net of accumulated depreciation. Maintenance and repair expenses are charged to operation as incurred. Depreciation is calculated on the straight-line method based on the estimated useful lives of the assets and commences once the assets are ready for their intended use. Annual rates at depreciation are as follows:
%
Computers and software 33
Office furniture and equipment
7;15
Leasehold improvements
Shorter of remaining lease term or estimated useful life Capitalized Software Costs Costs related to software acquired, developed, or modified solely to meet the Company’s internal requirements, with no substantive plans to market such software at the time of development are capitalized. Costs incurred during the preliminary planning and evaluation stage of the project and during the post implementation operational stage are expensed as incurred. Costs incurred during the application development stage of the project are capitalized. Maintenance costs are expensed as incurred. The amount of qualifying costs for capitalization incurred was immaterial for the years presented.</t>
        </is>
      </c>
    </row>
    <row r="13">
      <c r="A13" s="4" t="inlineStr">
        <is>
          <t>Impairment of Property and Equipment</t>
        </is>
      </c>
      <c r="B13" s="4" t="inlineStr">
        <is>
          <t>J. Impairment of Property and Equipment The Company evaluates the recoverability of property and equipment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property and equipment is not recoverable, the carrying amount of such assets is reduced to fair value. There were no impairment charges to property and equipment during the years presented.</t>
        </is>
      </c>
    </row>
    <row r="14">
      <c r="A14" s="4" t="inlineStr">
        <is>
          <t>Business Combinations</t>
        </is>
      </c>
      <c r="B14" s="4" t="inlineStr">
        <is>
          <t>K. Business Combinations When the Company acquires a business, the purchase price is allocated to the tangible and identifiable intangible assets, net of liabilities assum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t>
        </is>
      </c>
    </row>
    <row r="15">
      <c r="A15" s="4" t="inlineStr">
        <is>
          <t>Goodwill and Intangible Assets, net</t>
        </is>
      </c>
      <c r="B15" s="4" t="inlineStr">
        <is>
          <t>L. Goodwill and Intangible Assets, net Goodwill is not amortized but rather tested for impairment at least annually in the fourth quarter, or more frequently if events or changes in circumstances indicate that goodwill may be impaired. Goodwill represents the excess of the purchase price over the fair value of net assets acquired in a business combination and is allocated to reporting units expected to benefit from the business combination. The Company has determined that it has one operating segment and one reporting unit. Goodwill impairment is recognized when the quantitative assessment results in the carrying value exceeding the fair value, in which case an impairment charge is recorded to the extent the carrying value exceeds the fair value. There were no impairment charges to goodwill during the periods presented. Intangible assets are amortized on a straight-line basis over the estimated useful life of the respective asset. Each period the Company evaluates the estimated remaining useful lives of its intangible assets and whether events or changes in circumstances warrant a revision to the remaining period of amortization. The estimated useful lives of the Company’s intangible assets are as follows:
%
Technology
16.67</t>
        </is>
      </c>
    </row>
    <row r="16">
      <c r="A16" s="4" t="inlineStr">
        <is>
          <t>Revenue Recognition</t>
        </is>
      </c>
      <c r="B16" s="4" t="inlineStr">
        <is>
          <t>M. Revenue Recognition The Company derives its revenues from subscription to our vehicle data platform, which are comprised of subscription fees from customers accessing the Company’s enterprise cloud computing services (“SaaS subscriptions”). For our mobility intelligence, The Company generates revenues from the use of artificial intelligence (AI) platform that empowers organizations by transforming behavioral data into actionable insights. (“MI services”).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s SaaS subscriptions revenues consist primarily of fees to provide the Company’s customers access to its cloud-based platform, which includes routine customer support. Subscription service contracts do not provide customers with the right to take possession of the software, are cancelable, and do not contain general rights of return. Generally, subscription revenues are recognized ratably over the contractual term of the arrangement, beginning on the date that the service is made available to the customer. Subscription contracts typically have a term of one to three years and based on fixed-fee or a pay per use basis. For fixed-fee basis contracts, invoicing occurring in annual or monthly installments at the beginning of each year of the subscription period or at the end of each month, respectively. For pay per use basis contracts, the Company applies the ‘as-invoiced’ practical expedient that permits the Company to recognize revenue in the amount to which it has a right to invoice the customer. MI services typically have a term of up to one year and are based on fixed-fee. For fixed-fee basis contracts, invoicing occurring usually when the service is delivered. Performance obligations promised in a contract are identified based on the services that will be transferred to the customer that are both capable of being distinct, whereby the customer can benefit from the services either on their own or together with other resources that are readily available from third parties or from the Company, and are distinct in the context of the contract, whereby the transfer of the services is separately identifiable from other promises in the contract. The Company provides access to its cloud-hosted software, without providing the customer with the right to take possession of its software, which the Company considers to be a single performance obligation. If the contract contains a single performance obligation, the entire transaction price is allocated to the single performance obligation. For contracts that contain multiple performance obligations, the Company allocates the transaction price for each contract to each performance obligation based on the relative standalone selling price for each performance obligation. In instances where performance obligations do not have observable standalone sales, the Company utilizes available information that may include market conditions, pricing strategies, the economic life of the software, and other observable inputs or uses the expected cost-plus margin approach to estimate the price the Company would charge if the products and services were sold separately. Incremental costs of obtaining a contract that are eligible to capitalization, were immaterial during the reported periods. Contract assets consist of unbilled accounts receivable, which occur when a right to consideration for the Company’s performance under the customer contract occurs before invoicing to the customer. The amount of unbilled accounts receivable included within accounts receivable, net, on the consolidated balance sheets. Contract liabilities consist of deferred revenue. Revenue is deferred when the Company invoices in advance of performance under a contract. The current portion of the deferred revenue balance is recognized as revenue during the 12-month period after the balance sheet date. Contract Balances Of the $265 thousand of deferred revenue recorded as of December 31, 2020, the Company recognized 100% as revenue during the year ended December 31, 2021. Remaining Performance Obligation The Company’s remaining performance obligations are comprised of SaaS subscriptions revenues not yet delivered. As of December 31, 2021, the aggregate amount of the transaction price allocated to remaining performance obligations was $540 thousand, which consists of billed considerations of $35 thousand and unbilled considerations of $505 thousand, that the Company expects to recognize as revenue. As of December 31, 2021, the Company expects to recognize 69% of its remaining performance obligations as revenue over the next 12 months, and the remainder thereafter.</t>
        </is>
      </c>
    </row>
    <row r="17">
      <c r="A17" s="4" t="inlineStr">
        <is>
          <t>Cost of Services</t>
        </is>
      </c>
      <c r="B17" s="4" t="inlineStr">
        <is>
          <t>N. Cost of Services Cost of services consists primarily of expenses related to purchasing of data from data suppliers, amounts paid to data suppliers under revenue sharing or fixed price arrangements, software licenses, and personnel-related costs associated with customer support and professional services, including salaries, benefits and bonuses. Cost of services also includes allocated overhead costs.</t>
        </is>
      </c>
    </row>
    <row r="18">
      <c r="A18" s="4" t="inlineStr">
        <is>
          <t>Cloud Infrastructure</t>
        </is>
      </c>
      <c r="B18" s="4" t="inlineStr">
        <is>
          <t>O. Cloud infrastructure Third-party cloud infrastructure expenses incurred in connection with the Company’s customers’ use of the Company’s platform and the maintenance of the Company’s platform on public clouds, such as cloud computing or other hosting and data storage including different regional deployments. In addition, cloud infrastructure also includes the third-party cloud infrastructure expenses incurred with internal research and development use.</t>
        </is>
      </c>
    </row>
    <row r="19">
      <c r="A19" s="4" t="inlineStr">
        <is>
          <t>Research and Development</t>
        </is>
      </c>
      <c r="B19" s="4" t="inlineStr">
        <is>
          <t>P. Research and Development Research and development costs include personnel-related expenses associated with the Company’s engineering personnel responsible for the design, development and testing of its products, cost of development environments and tools, and allocated overhead. Research and development costs are expensed as incurred.</t>
        </is>
      </c>
    </row>
    <row r="20">
      <c r="A20" s="4" t="inlineStr">
        <is>
          <t>Share-Based Compensation</t>
        </is>
      </c>
      <c r="B20" s="4" t="inlineStr">
        <is>
          <t>Q. Share Based Compensation Share based compensation expense related to share based awards is recognized based on the fair value of the awards granted and recognized as an expense on a straight-line basis over the requisite service period for share options and restricted share units (“RSU”). The fair value of each option award is estimated on the grant date using the Black-Scholes option pricing model. The Black-Scholes option pricing model requires the input of highly subjective assumptions, including the fair value of the underlying ordinary shares, the expected term of the award, the expected volatility of the price of the Company’s ordinary shares, risk-free interest rates, and the expected dividend yield of ordinary shares. The fair value of each RSU award is based on the fair value of the underlying ordinary shares on the grant date. The assumptions used to determine the fair value of the share awards represent management’s best estimates. These estimates involve inherent uncertainties and the application of management’s judgment. Forfeitures are accounted for as they occur instead of estimating the number of awards expected to be forfeited.</t>
        </is>
      </c>
    </row>
    <row r="21">
      <c r="A21" s="4" t="inlineStr">
        <is>
          <t>Income Taxes</t>
        </is>
      </c>
      <c r="B21" s="4" t="inlineStr">
        <is>
          <t>R. Income Taxes The Company is subject to income taxes in Israel, the U.S., and other foreign jurisdictions. These foreign jurisdictions may have different statutory tax rates than in Israel. Deferred tax assets and liabilities are recognized for the future tax consequences attributable to differences between the financial statement carrying amounts of existing assets and liabilities and their respective tax basis as well as for operating loss and tax credit carryforwards. Deferred tax assets and liabilities are measured using enacted tax rates expected to apply to taxable income in the years in which those temporary differences are expected to be recovered or settled. The financial effect of changes in tax laws or rates is accounted for in the period of enactment. Valuation allowances are provided when necessary to reduce deferred tax assets to the amount more likely than not to be realized. The Company recognizes income tax benefits from tax positions only if it believes that it is more likely than not that the tax position will be sustained upon examination. The tax benefits recognized are measured as the largest amount of tax benefit that is greater than 50 percent likely of being realized upon settlement.</t>
        </is>
      </c>
    </row>
    <row r="22">
      <c r="A22" s="4" t="inlineStr">
        <is>
          <t>Net Loss Per Share</t>
        </is>
      </c>
      <c r="B22" s="4" t="inlineStr">
        <is>
          <t>S. Net Loss Per Shar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redeemable convertible preferred shares to be participating securities as the holders of the redeemable convertible preferred shares would be entitled to dividends that would be distributed to the holders of ordinary shares, on a pro-rata basis assuming conversion of all redeemable convertible preferred shares into ordinary share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t>
        </is>
      </c>
    </row>
    <row r="23">
      <c r="A23" s="4" t="inlineStr">
        <is>
          <t>Segment Information</t>
        </is>
      </c>
      <c r="B23" s="4" t="inlineStr">
        <is>
          <t>T. Segment Information The Company operates in one operating and reportable segment. Operating segments are defined as components of an enterprise about which separate financial information is evaluated regularly by the chief operating decision maker, who is the Company’s chief executive officer (“CEO”), in deciding how to allocate resources and assessing performance. The Company’s chief operating decision maker allocates resources and assesses performance based upon discrete financial information at the consolidated level. Revenue by geographical region of the Company’s customers:
Year ended
Year ended
Year ended
December 31
December 31
December 31
2021
2020
2019
USD thousands
USD thousands
USD thousands
United States
176
43
-
APAC
329
164
2
EMEA
1,218
187
127
Total revenue
1,723
394
129 Property and equipment, net of depreciation, by geographic region:
December 31
December 31
2021
2020
USD thousands
USD thousands
United States 9 2
Israel 716 623
Total property and equipment, net 725 625 Number of Customers accounted for over 10% of Revenue For the year ended December 31, 2021, the Company had three customers that accounted for 13%, 14% and 28%, respectively, of its revenues. For the year ended December 31, 2020, the Company had two customers that accounted for 12% and 30%, respectively, of its revenues. For the year ended December 31, 2019, the Company had three customers that accounted for 12%, 20% and 63%, respectively, of its revenues</t>
        </is>
      </c>
    </row>
    <row r="24">
      <c r="A24" s="4" t="inlineStr">
        <is>
          <t>Recently Issued Accounting Pronouncements</t>
        </is>
      </c>
      <c r="B24" s="4" t="inlineStr">
        <is>
          <t>V. Recently Issu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ASB issued ASU No. 2016-02, Leases, which would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In June 2020, the FASB issued ASU No. 2020-05, Revenue from Contracts with Customers (Topic 606) and Leases (Topic 842): Effective Dates for Certain Entities, which defers the effective date of ASU 2016-02 for non-public entities to fiscal years beginning after December 15,2021, and interim periods within fiscal years beginning after December 15, 2022. The guidance will be effective for the Company beginning January 1, 2022, and interim periods in fiscal years beginning January 1, 2023. The Company does not expect the adoption of Topic 842 to have a material impact to its consolidated financial statements.</t>
        </is>
      </c>
    </row>
    <row r="25">
      <c r="A25" s="4" t="inlineStr">
        <is>
          <t>Recently Adopted Accounting Pronouncements</t>
        </is>
      </c>
      <c r="B25" s="4" t="inlineStr">
        <is>
          <t>U. Recently Adopted Accounting Pronouncements In October 2021, the FASB issued ASU 2021-08, which amends ASC 805 to require acquiring entities to apply ASC 606 to recognize and measure contract assets and contract liabilities in a business combination. Under previously effective GAAP, an acquirer recognizes such items at fair value on the acquisition date. ASU 2021-08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ASC 606. As a result of the amendments, it is expected that an acquirer will generally recognize and measure acquired contract assets and contract liabilities (deferred revenue) in a manner consistent with how the acquiree recognized and measured them in its preacquisition financial statements. In addition, as a result of the amendment, acquirer likely would subsequently recognize the same amount of revenue that the acquiree would have recognized if no business combination took place. The ASU will be effective for fiscal years beginning after December 15, 2022 and interim periods therein for public business entities. The Company early adopted the standard in 2021. Acquisitions of businesses assumed during the year ended December 31, 2021 were presented in conformity with the provisions of the stand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Exchange Rates</t>
        </is>
      </c>
      <c r="B4" s="4" t="inlineStr">
        <is>
          <t xml:space="preserve">December 31
December 31
December 31
2021
2020
2019
Exchange rate of U.S. dollar ($) in New Israeli Shekel (NIS)
3.110
3.215
3.456
CPI
102.6
100.1
100.8 </t>
        </is>
      </c>
    </row>
    <row r="5">
      <c r="A5" s="4" t="inlineStr">
        <is>
          <t>Summary of Annual Rates at Depreciation</t>
        </is>
      </c>
      <c r="B5" s="4" t="inlineStr">
        <is>
          <t xml:space="preserve">%
Computers and software 33
Office furniture and equipment
7;15
Leasehold improvements
Shorter of remaining lease term or estimated useful life </t>
        </is>
      </c>
    </row>
    <row r="6">
      <c r="A6" s="4" t="inlineStr">
        <is>
          <t>Summary of estimated useful lives of the intangible assets</t>
        </is>
      </c>
      <c r="B6" s="4" t="inlineStr">
        <is>
          <t>%
Technology
16.67</t>
        </is>
      </c>
    </row>
    <row r="7">
      <c r="A7" s="4" t="inlineStr">
        <is>
          <t>Summary of Revenue and Property and Property and Equipment Net of Depreciation by Geographical Region</t>
        </is>
      </c>
      <c r="B7" s="4" t="inlineStr">
        <is>
          <t xml:space="preserve">Year ended
Year ended
Year ended
December 31
December 31
December 31
2021
2020
2019
USD thousands
USD thousands
USD thousands
United States
176
43
-
APAC
329
164
2
EMEA
1,218
187
127
Total revenue
1,723
394
129 Property and equipment, net of depreciation, by geographic region:
December 31
December 31
2021
2020
USD thousands
USD thousands
United States 9 2
Israel 716 623
Total property and equipment, net 725 6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ummary of Cash and Cash Equivalents</t>
        </is>
      </c>
      <c r="B4" s="4" t="inlineStr">
        <is>
          <t xml:space="preserve">December 31
December 31
2021
2020
USD thousands
USD thousands
In U.S dollar 203,584 13,326
In New Israeli Shekels and Euro 4,258 1,487
207,842 14,8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 receivables, net (Tables)</t>
        </is>
      </c>
      <c r="B1" s="2" t="inlineStr">
        <is>
          <t>12 Months Ended</t>
        </is>
      </c>
    </row>
    <row r="2">
      <c r="B2" s="2" t="inlineStr">
        <is>
          <t>Dec. 31, 2021</t>
        </is>
      </c>
    </row>
    <row r="3">
      <c r="A3" s="3" t="inlineStr">
        <is>
          <t>Receivables, Net, Current [Abstract]</t>
        </is>
      </c>
    </row>
    <row r="4">
      <c r="A4" s="4" t="inlineStr">
        <is>
          <t>Schedule of account receivables</t>
        </is>
      </c>
      <c r="B4" s="4" t="inlineStr">
        <is>
          <t xml:space="preserve">December 31
December 31
2021
2020
USD thousands
USD thousands
Open accounts 899 110
Unbilled revenues 215 4
1,114 114
Less - allowance for doubtful accounts (37
) (6
)
1,077 1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ceivables and Prepaid Expenses (Tables)</t>
        </is>
      </c>
      <c r="B1" s="2" t="inlineStr">
        <is>
          <t>12 Months Ended</t>
        </is>
      </c>
    </row>
    <row r="2">
      <c r="B2" s="2" t="inlineStr">
        <is>
          <t>Dec. 31, 2021</t>
        </is>
      </c>
    </row>
    <row r="3">
      <c r="A3" s="3" t="inlineStr">
        <is>
          <t>Other Receivables and Prepaid Expenses [Abstract]</t>
        </is>
      </c>
    </row>
    <row r="4">
      <c r="A4" s="4" t="inlineStr">
        <is>
          <t>Summary of Other Receivables and Prepaid Expenses</t>
        </is>
      </c>
      <c r="B4" s="4" t="inlineStr">
        <is>
          <t xml:space="preserve">December 31
December 31
2021
2020
USD thousands
USD thousands
Prepaid expenses 2,121 150
Government institutions 312 56
Other 250 -
2,683 2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December 31
December 31
2021
2020
USD thousands
USD thousands
Computer and software 498 350
Office furniture and equipment 376 307
Leasehold improvements 359 344
1,233 1,001
Less - accumulated depreciation
(508
)
(376
)
Property and equipment, net 725 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fair value of assets acquired and liabilities assumed acquisition</t>
        </is>
      </c>
      <c r="B4" s="4" t="inlineStr">
        <is>
          <t xml:space="preserve">Fair Value
USD thousands
Cash and cash equivalents 2,980
Short-term restricted cash 55
Accounts receivable 340
Intangible assets 10,021
Goodwill 37,000
Other assets 430
Accounts payable, accrued expenses and other liabilities (3,998
)
Deferred revenue (12
)
Net assets acquired 46,816 </t>
        </is>
      </c>
    </row>
    <row r="5">
      <c r="A5" s="4" t="inlineStr">
        <is>
          <t>Schedule of pro forma financial information</t>
        </is>
      </c>
      <c r="B5" s="4" t="inlineStr">
        <is>
          <t>Year Ended
Year Ended
December 31
December 31
2021
2020
USD thousands
USD thousands
Revenue
3,107
971
Net loss
(33,920
)
(25,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or Stated Value Per Share</t>
        </is>
      </c>
      <c r="B2" s="6" t="n">
        <v>0</v>
      </c>
      <c r="C2" s="6" t="n">
        <v>0</v>
      </c>
    </row>
    <row r="3">
      <c r="A3" s="4" t="inlineStr">
        <is>
          <t>Common Stock, Shares Authorized</t>
        </is>
      </c>
      <c r="B3" s="5" t="n">
        <v>450000000</v>
      </c>
      <c r="C3" s="5" t="n">
        <v>123886542</v>
      </c>
    </row>
    <row r="4">
      <c r="A4" s="4" t="inlineStr">
        <is>
          <t>Common Stock, Shares, Issued</t>
        </is>
      </c>
      <c r="B4" s="5" t="n">
        <v>132214733</v>
      </c>
      <c r="C4" s="5" t="n">
        <v>31488921</v>
      </c>
    </row>
    <row r="5">
      <c r="A5" s="4" t="inlineStr">
        <is>
          <t>Common Stock, Shares, Outstanding</t>
        </is>
      </c>
      <c r="B5" s="5" t="n">
        <v>132214733</v>
      </c>
      <c r="C5" s="5" t="n">
        <v>31488921</v>
      </c>
    </row>
    <row r="6">
      <c r="A6" s="4" t="inlineStr">
        <is>
          <t>Redeemable Convertible Preferred Stock [Member]</t>
        </is>
      </c>
    </row>
    <row r="7">
      <c r="A7" s="4" t="inlineStr">
        <is>
          <t>Temporary Equity, Par or Stated Value Per Share</t>
        </is>
      </c>
      <c r="B7" s="6" t="n">
        <v>0</v>
      </c>
      <c r="C7" s="6" t="n">
        <v>0</v>
      </c>
    </row>
    <row r="8">
      <c r="A8" s="4" t="inlineStr">
        <is>
          <t>Temporary Equity, Shares Authorized</t>
        </is>
      </c>
      <c r="B8" s="5" t="n">
        <v>0</v>
      </c>
      <c r="C8" s="5" t="n">
        <v>71463499</v>
      </c>
    </row>
    <row r="9">
      <c r="A9" s="4" t="inlineStr">
        <is>
          <t>Temporary Equity, Shares Issued</t>
        </is>
      </c>
      <c r="B9" s="5" t="n">
        <v>0</v>
      </c>
      <c r="C9" s="5" t="n">
        <v>62926410</v>
      </c>
    </row>
    <row r="10">
      <c r="A10" s="4" t="inlineStr">
        <is>
          <t>Temporary Equity, Shares Outstanding</t>
        </is>
      </c>
      <c r="B10" s="5" t="n">
        <v>0</v>
      </c>
      <c r="C10" s="5" t="n">
        <v>62926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 (Tables)</t>
        </is>
      </c>
      <c r="B1" s="2" t="inlineStr">
        <is>
          <t>12 Months Ended</t>
        </is>
      </c>
    </row>
    <row r="2">
      <c r="B2" s="2" t="inlineStr">
        <is>
          <t>Dec. 31, 2021</t>
        </is>
      </c>
    </row>
    <row r="3">
      <c r="A3" s="3" t="inlineStr">
        <is>
          <t>Other Payables and Accrued Expenses [Abstract]</t>
        </is>
      </c>
    </row>
    <row r="4">
      <c r="A4" s="4" t="inlineStr">
        <is>
          <t>Summary of Other payables and Accrued Expenses</t>
        </is>
      </c>
      <c r="B4" s="4" t="inlineStr">
        <is>
          <t xml:space="preserve">December 31
December 31
2021
2020
USD thousands
USD thousands
Employees &amp; related institutions 4,973 1,378
Vacation and convalescence 1,246 659
Accrued expenses and other 1,819 554
Government institutions 367 64
8,405 2,6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hares and Shareholders' Equity (Tables)</t>
        </is>
      </c>
      <c r="B1" s="2" t="inlineStr">
        <is>
          <t>12 Months Ended</t>
        </is>
      </c>
    </row>
    <row r="2">
      <c r="B2" s="2" t="inlineStr">
        <is>
          <t>Dec. 31, 2021</t>
        </is>
      </c>
    </row>
    <row r="3">
      <c r="A3" s="4" t="inlineStr">
        <is>
          <t>Redeemable Convertible Preferred Stock [Member]</t>
        </is>
      </c>
    </row>
    <row r="4">
      <c r="A4" s="3" t="inlineStr">
        <is>
          <t>Financial Liabilities Fair Value Disclosure [Line Items]</t>
        </is>
      </c>
    </row>
    <row r="5">
      <c r="A5" s="4" t="inlineStr">
        <is>
          <t>Summary of Redeemable Convertible Preferred Shares</t>
        </is>
      </c>
      <c r="B5" s="4" t="inlineStr">
        <is>
          <t xml:space="preserve">June 15
December 31
2021
2020
Value of warrant per share
$
9.238
$
6.555
Number of redeemable convertible preferred shares issuable upon exercise of warrants
1,179,456
1,179,456
Fair value of warrant liability (in USD thousand)
$
10,896
$
7,731 </t>
        </is>
      </c>
    </row>
    <row r="6">
      <c r="A6" s="4" t="inlineStr">
        <is>
          <t>Warrants for ordinary shares [Member]</t>
        </is>
      </c>
    </row>
    <row r="7">
      <c r="A7" s="3" t="inlineStr">
        <is>
          <t>Financial Liabilities Fair Value Disclosure [Line Items]</t>
        </is>
      </c>
    </row>
    <row r="8">
      <c r="A8" s="4" t="inlineStr">
        <is>
          <t>Schedule of assumptions of warrants for ordinary shares</t>
        </is>
      </c>
      <c r="B8" s="4" t="inlineStr">
        <is>
          <t xml:space="preserve">December 31
August 13
2021
2021
Volatility
41.0
%
33.5
%
Risk-free interest rate 1.2
% 0.8
%
Expected dividends 0.0
% 0.0
%
Expected life (in years) 4.6 5.0 </t>
        </is>
      </c>
    </row>
    <row r="9">
      <c r="A9" s="4" t="inlineStr">
        <is>
          <t>Summary of Fair value of the Warrants</t>
        </is>
      </c>
      <c r="B9" s="4" t="inlineStr">
        <is>
          <t xml:space="preserve">December 31
August 13
2021
2021
Value of warrant per share
$
0.37
$
1.99
Number of ordinary shares issuable upon exercise of warrants
5,200,000
5,200,000
Fair value of warrant liability (in USD thousand)
$
1,924
$
10,3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based Payment Arrangement [Abstract]</t>
        </is>
      </c>
    </row>
    <row r="4">
      <c r="A4" s="4" t="inlineStr">
        <is>
          <t>Summary of Share Based Compensation Activity</t>
        </is>
      </c>
      <c r="B4" s="4" t="inlineStr">
        <is>
          <t xml:space="preserve">The following is a summary of the share based compensation activity and related information for the year ended December 31, 2021:
Options outstanding
Option exercisable
Exercise price Number Weighted average Number
$3.52 35,000 9.99 11,666
$9.23 394,484 9.62 14,827
$0.93 16,756 8.36 6,276
$0.64 1,066,743 8.31 360,521
$1.11 601,180 7.84 309,738
$1.59 30,650 7.43 21,070
$0.62 206,820 7.07 148,579
$0.47 95,809 6.23 89,814
$0.07
672,735
6.01 657,082
$0.46
119,835
5.83 119,835
$0.06
4,290,368
4.63 4,290,364
$0.14 2,020,924 4.16 2,020,919
9,591,304 8,050,691 </t>
        </is>
      </c>
    </row>
    <row r="5">
      <c r="A5" s="4" t="inlineStr">
        <is>
          <t>Summary of Option Allotments Under Share Based Compensation</t>
        </is>
      </c>
      <c r="B5" s="4" t="inlineStr">
        <is>
          <t xml:space="preserve">The option allotments are as follows:
Weighted
Number of
average
Options
exercise price
Outstanding - January 1, 2020
10,805,474
Granted 1,350,255
$ 0.74
Forfeited (1,454,985
)
$ 0.48
Exercised (1,533,798
)
$ 0.09
Outstanding - December 31, 2020
9,166,946
Granted 754,988
$ 0.40
Forfeited (97,123
)
$ 0.62
Exercised (233,507
)
$ 0.18
Outstanding - December 31, 2021
9,591,304
Exercisable at end of period 8,050,691 </t>
        </is>
      </c>
    </row>
    <row r="6">
      <c r="A6" s="4" t="inlineStr">
        <is>
          <t>Summary of RSU activity</t>
        </is>
      </c>
      <c r="B6" s="4" t="inlineStr">
        <is>
          <t xml:space="preserve">Weighted
Number of
average
Options
exercise price
Balance at January 1, 2021 -
Granted 4,031,528
$ 5.21
Vested (98,406
)
$ 7.67
Forfeited (94,257
)
$ 5.60
Balance at December 31, 2021 3,838,865 </t>
        </is>
      </c>
    </row>
    <row r="7">
      <c r="A7" s="4" t="inlineStr">
        <is>
          <t>Summary of Black-Scholes assumptions used to value employee options at grant dates</t>
        </is>
      </c>
      <c r="B7" s="4" t="inlineStr">
        <is>
          <t xml:space="preserve">Year ended
Year ended
Year ended
December 31
December 31
December 31
2021
2020
2019
Volatility
40.6%-45.6
%
38.3%-41.1
%
39.2%-39.5
%
Risk-free interest rate
0.6%-1.4
%
0.4%-1.6
%
1.6%-2.6
%
Expected dividends
0.0
% 0.0
% 0.0
%
Expected life (in years)
5.8-6.1
5.5-6.1
5.8-6.1 </t>
        </is>
      </c>
    </row>
    <row r="8">
      <c r="A8" s="4" t="inlineStr">
        <is>
          <t>Summary of share based compensation expenses</t>
        </is>
      </c>
      <c r="B8" s="4" t="inlineStr">
        <is>
          <t xml:space="preserve">Year Ended
Year Ended
Year Ended
December 31
December 31
December 31
2021
2020
2019
USD thousands
USD thousands
USD thousands
Research and development
1,103 771 575
Sales and marketing
737 406 1,306
General and administrative
1,767 263 129
3,607 1,440 2,0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Significant Components of The Company's Deferred Tax Assets and Liabilities</t>
        </is>
      </c>
      <c r="B4" s="4" t="inlineStr">
        <is>
          <t xml:space="preserve">December 31
December 31
2021
2020
USD thousands
USD thousands
Deferred tax assets:
Operating loss and tax credit carryforwards 30,882 13,448
Capitalized research and development expenses 2,061 1,889
Share based compensation 1,125 1,084
Accrued expenses 596 151
Deferred tax assets 34,664 16,572
Valuation allowance (32,408
) (16,557
)
Deferred tax assets, net of valuation allowance 2,256 15
Deferred tax liabilities:
Intangible assets (2,198
) -
Deferred tax liabilities (2,198
) -
Net deferred taxes 58 15 </t>
        </is>
      </c>
    </row>
    <row r="5">
      <c r="A5" s="4" t="inlineStr">
        <is>
          <t>Schedule of Components of Income Tax Expense (Benefit)</t>
        </is>
      </c>
      <c r="B5" s="4" t="inlineStr">
        <is>
          <t xml:space="preserve">Year ended
Year ended
Year ended
December 31
December 31
December 31
2021
2020
2019
USD thousands
USD thousands
USD thousands
Israel (27,301
) (20,004
) (19,241
)
Foreign (3,411 ) 39 208
Total (30,712
) (19,965
) (19,033
)
Income tax expense was as follows:
Current:
Israel 87 - -
Foreign 146 73 84
Total current tax expense 233 73 84
Deferred:
Israel - - -
Foreign (11
) 3 (9
)
Total deferred tax expense (benefit) (11
) 3 (9
)
Total income tax expense 222 76 75 </t>
        </is>
      </c>
    </row>
    <row r="6">
      <c r="A6" s="4" t="inlineStr">
        <is>
          <t>Schedule of Effective Income Tax Rate Reconciliation</t>
        </is>
      </c>
      <c r="B6" s="4" t="inlineStr">
        <is>
          <t xml:space="preserve">Year ended
Year ended
Year ended
December 31
December 31
December 31
2021
2020
2019
USD thousands
USD thousands
USD thousands
Loss before income tax expense as reported in the consolidated statements of operations (30,712
) (19,965
) (19,033
)
Statutory income tax rate 23
% 23
% 23
%
Theoretical income tax benefit (7,063
) (4,592
) (4,378
)
Foreign tax rate differentials 69
1 (3
)
Non-deductible share based compensation 837 288 245
Revaluation of warrants (1,210
) 752 -
Currency transactions gain (1,069
) (1,602
) (1,226
)
Change in valuation allowance 8,688 5,256 5,385
Other differences, net (30 ) (27
) 52
Reported income tax expense 222 76 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12 Months Ended</t>
        </is>
      </c>
    </row>
    <row r="2">
      <c r="B2" s="2" t="inlineStr">
        <is>
          <t>Dec. 31, 2021</t>
        </is>
      </c>
    </row>
    <row r="3">
      <c r="A3" s="3" t="inlineStr">
        <is>
          <t>Earnings Per Share [Abstract]</t>
        </is>
      </c>
    </row>
    <row r="4">
      <c r="A4" s="4" t="inlineStr">
        <is>
          <t>Summary of Basic and Diluted Net Loss Per Share</t>
        </is>
      </c>
      <c r="B4" s="4" t="inlineStr">
        <is>
          <t>Year ended
Year ended
Year ended
December 31
December 31
December 31
2021
2020
2019
In USD thousands, except share data
Numerator:
Net loss
(30,934
) (20,041
) (19,108
)
Denominator:
Weighted-average shares used in computing net
loss per share attributable to ordinary
shareholders, basic and diluted
69,222,905 30,674,263 29,806,749
Net loss per share attributable to ordinary
shareholders, basic and diluted
(0.45
) (0.65
) (0.64
)</t>
        </is>
      </c>
    </row>
    <row r="5">
      <c r="A5" s="4" t="inlineStr">
        <is>
          <t>Schedule of Antidilutive Ordinary Shares Excluded From Computation of Earnings Per Share</t>
        </is>
      </c>
      <c r="B5" s="4" t="inlineStr">
        <is>
          <t xml:space="preserve">Year ended
Year ended
Year ended
December 31
December 31
December 31
2021
2020
2019
In USD thousands, except share data
Convertible redeemable preferred shares 38,808,503 62,331,837 58,208,597
Warrants to convertible redeemable preferred shares 533,179 1,030,812 -
Unvested RSUs 867,304 - -
Outstanding share options 9,271,326 10,230,546 10,697,422
Total 49,480,312 73,593,195 68,906,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eneral - Additional Information (Detail) - USD ($) $ / shares in Units, $ in Thousands</t>
        </is>
      </c>
      <c r="B1" s="2" t="inlineStr">
        <is>
          <t>Oct. 04, 2021</t>
        </is>
      </c>
      <c r="C1" s="2" t="inlineStr">
        <is>
          <t>Feb. 26, 2022</t>
        </is>
      </c>
      <c r="D1" s="2" t="inlineStr">
        <is>
          <t>Dec. 31, 2021</t>
        </is>
      </c>
      <c r="E1" s="2" t="inlineStr">
        <is>
          <t>Dec. 31, 2020</t>
        </is>
      </c>
      <c r="F1" s="2" t="inlineStr">
        <is>
          <t>Dec. 31, 2019</t>
        </is>
      </c>
      <c r="G1" s="2" t="inlineStr">
        <is>
          <t>Aug. 13, 2021</t>
        </is>
      </c>
    </row>
    <row r="2">
      <c r="A2" s="4" t="inlineStr">
        <is>
          <t>Sale of stock issue price per share</t>
        </is>
      </c>
      <c r="G2" s="6" t="n">
        <v>10</v>
      </c>
    </row>
    <row r="3">
      <c r="A3" s="4" t="inlineStr">
        <is>
          <t>Proceeds from Issuance of Common Stock</t>
        </is>
      </c>
      <c r="D3" s="6" t="n">
        <v>223732</v>
      </c>
      <c r="E3" s="6" t="n">
        <v>0</v>
      </c>
      <c r="F3" s="6" t="n">
        <v>0</v>
      </c>
    </row>
    <row r="4">
      <c r="A4" s="4" t="inlineStr">
        <is>
          <t>Share price</t>
        </is>
      </c>
      <c r="G4" s="6" t="n">
        <v>18</v>
      </c>
    </row>
    <row r="5">
      <c r="A5" s="4" t="inlineStr">
        <is>
          <t>PIPE Investors [Member]</t>
        </is>
      </c>
    </row>
    <row r="6">
      <c r="A6" s="4" t="inlineStr">
        <is>
          <t>Proceeds from Issuance of Common Stock</t>
        </is>
      </c>
      <c r="D6" s="6" t="n">
        <v>142500</v>
      </c>
    </row>
    <row r="7">
      <c r="A7" s="4" t="inlineStr">
        <is>
          <t>Share price</t>
        </is>
      </c>
      <c r="D7" s="6" t="n">
        <v>10</v>
      </c>
    </row>
    <row r="8">
      <c r="A8" s="4" t="inlineStr">
        <is>
          <t>Neura Inc's [Member]</t>
        </is>
      </c>
    </row>
    <row r="9">
      <c r="A9" s="4" t="inlineStr">
        <is>
          <t>Total purchase consideration transferred</t>
        </is>
      </c>
      <c r="B9" s="6" t="n">
        <v>46816</v>
      </c>
    </row>
    <row r="10">
      <c r="A10" s="4" t="inlineStr">
        <is>
          <t>Percentage of voting interests acquired</t>
        </is>
      </c>
      <c r="B10" s="4" t="inlineStr">
        <is>
          <t>100.00%</t>
        </is>
      </c>
    </row>
    <row r="11">
      <c r="A11" s="4" t="inlineStr">
        <is>
          <t>The Floow Ltd [Member] | Subsequent Event [Member] | Definitive Agreement [Member]</t>
        </is>
      </c>
    </row>
    <row r="12">
      <c r="A12" s="4" t="inlineStr">
        <is>
          <t>Total purchase consideration transferred</t>
        </is>
      </c>
      <c r="C12" s="6" t="n">
        <v>6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Exchange Rates (Detail) - $ / ₪</t>
        </is>
      </c>
      <c r="B1" s="2" t="inlineStr">
        <is>
          <t>Dec. 31, 2021</t>
        </is>
      </c>
      <c r="C1" s="2" t="inlineStr">
        <is>
          <t>Dec. 31, 2020</t>
        </is>
      </c>
      <c r="D1" s="2" t="inlineStr">
        <is>
          <t>Dec. 31, 2019</t>
        </is>
      </c>
    </row>
    <row r="2">
      <c r="A2" s="3" t="inlineStr">
        <is>
          <t>Foreign Currency [Abstract]</t>
        </is>
      </c>
    </row>
    <row r="3">
      <c r="A3" s="4" t="inlineStr">
        <is>
          <t>Exchange rate of U.S. dollar ($) in New Israeli Shekel (NIS)</t>
        </is>
      </c>
      <c r="B3" s="8" t="n">
        <v>3.11</v>
      </c>
      <c r="C3" s="8" t="n">
        <v>3.215</v>
      </c>
      <c r="D3" s="8" t="n">
        <v>3.456</v>
      </c>
    </row>
    <row r="4">
      <c r="A4" s="4" t="inlineStr">
        <is>
          <t>CPI</t>
        </is>
      </c>
      <c r="B4" s="4" t="inlineStr">
        <is>
          <t>102.60%</t>
        </is>
      </c>
      <c r="C4" s="4" t="inlineStr">
        <is>
          <t>100.10%</t>
        </is>
      </c>
      <c r="D4" s="4" t="inlineStr">
        <is>
          <t>100.8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ummary of Annual Rates at Depreciation (Detail)</t>
        </is>
      </c>
      <c r="B1" s="2" t="inlineStr">
        <is>
          <t>12 Months Ended</t>
        </is>
      </c>
    </row>
    <row r="2">
      <c r="B2" s="2" t="inlineStr">
        <is>
          <t>Dec. 31, 2021</t>
        </is>
      </c>
    </row>
    <row r="3">
      <c r="A3" s="4" t="inlineStr">
        <is>
          <t>Computer and software [Member]</t>
        </is>
      </c>
    </row>
    <row r="4">
      <c r="A4" s="3" t="inlineStr">
        <is>
          <t>Property, Plant and Equipment [Line Items]</t>
        </is>
      </c>
    </row>
    <row r="5">
      <c r="A5" s="4" t="inlineStr">
        <is>
          <t>Depreciation rate</t>
        </is>
      </c>
      <c r="B5" s="4" t="inlineStr">
        <is>
          <t>33.00%</t>
        </is>
      </c>
    </row>
    <row r="6">
      <c r="A6" s="4" t="inlineStr">
        <is>
          <t>Office furniture and equipment [Member] | Minimum [Member]</t>
        </is>
      </c>
    </row>
    <row r="7">
      <c r="A7" s="3" t="inlineStr">
        <is>
          <t>Property, Plant and Equipment [Line Items]</t>
        </is>
      </c>
    </row>
    <row r="8">
      <c r="A8" s="4" t="inlineStr">
        <is>
          <t>Depreciation rate</t>
        </is>
      </c>
      <c r="B8" s="4" t="inlineStr">
        <is>
          <t>7.00%</t>
        </is>
      </c>
    </row>
    <row r="9">
      <c r="A9" s="4" t="inlineStr">
        <is>
          <t>Office furniture and equipment [Member] | Maximum [Member]</t>
        </is>
      </c>
    </row>
    <row r="10">
      <c r="A10" s="3" t="inlineStr">
        <is>
          <t>Property, Plant and Equipment [Line Items]</t>
        </is>
      </c>
    </row>
    <row r="11">
      <c r="A11" s="4" t="inlineStr">
        <is>
          <t>Depreciation rate</t>
        </is>
      </c>
      <c r="B11" s="4" t="inlineStr">
        <is>
          <t>15.00%</t>
        </is>
      </c>
    </row>
    <row r="12">
      <c r="A12" s="4" t="inlineStr">
        <is>
          <t>Leasehold improvements [Member]</t>
        </is>
      </c>
    </row>
    <row r="13">
      <c r="A13" s="3" t="inlineStr">
        <is>
          <t>Property, Plant and Equipment [Line Items]</t>
        </is>
      </c>
    </row>
    <row r="14">
      <c r="A14" s="4" t="inlineStr">
        <is>
          <t>Estimated useful lives</t>
        </is>
      </c>
      <c r="B14" s="4" t="inlineStr">
        <is>
          <t xml:space="preserve">
                                      Shorter of remaining lease
                                      term or estimated useful lif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the intangible assets (Detail)</t>
        </is>
      </c>
      <c r="B1" s="2" t="inlineStr">
        <is>
          <t>12 Months Ended</t>
        </is>
      </c>
    </row>
    <row r="2">
      <c r="B2" s="2" t="inlineStr">
        <is>
          <t>Dec. 31, 2021</t>
        </is>
      </c>
    </row>
    <row r="3">
      <c r="A3" s="3" t="inlineStr">
        <is>
          <t>Accounting Policies [Abstract]</t>
        </is>
      </c>
    </row>
    <row r="4">
      <c r="A4" s="4" t="inlineStr">
        <is>
          <t>Rate of estimated useful lives of the intangible assets</t>
        </is>
      </c>
      <c r="B4" s="4" t="inlineStr">
        <is>
          <t>16.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and Property and Property and Equipment Net of Depreciation by Geographical Region (Detail) - USD ($) $ in Thousands</t>
        </is>
      </c>
      <c r="B1" s="2" t="inlineStr">
        <is>
          <t>12 Months Ended</t>
        </is>
      </c>
    </row>
    <row r="2">
      <c r="B2" s="2" t="inlineStr">
        <is>
          <t>Dec. 31, 2021</t>
        </is>
      </c>
      <c r="C2" s="2" t="inlineStr">
        <is>
          <t>Dec. 31, 2020</t>
        </is>
      </c>
      <c r="D2" s="2" t="inlineStr">
        <is>
          <t>Dec. 31, 2019</t>
        </is>
      </c>
    </row>
    <row r="3">
      <c r="A3" s="3" t="inlineStr">
        <is>
          <t>Geographic Areas, Revenues from External Customers [Abstract]</t>
        </is>
      </c>
    </row>
    <row r="4">
      <c r="A4" s="4" t="inlineStr">
        <is>
          <t>Revenue by geographical region</t>
        </is>
      </c>
      <c r="B4" s="6" t="n">
        <v>1723</v>
      </c>
      <c r="C4" s="6" t="n">
        <v>394</v>
      </c>
      <c r="D4" s="6" t="n">
        <v>129</v>
      </c>
    </row>
    <row r="5">
      <c r="A5" s="4" t="inlineStr">
        <is>
          <t>Property and equipment, net of depreciation, by geographic region</t>
        </is>
      </c>
      <c r="B5" s="5" t="n">
        <v>725</v>
      </c>
      <c r="C5" s="5" t="n">
        <v>625</v>
      </c>
    </row>
    <row r="6">
      <c r="A6" s="4" t="inlineStr">
        <is>
          <t>United States [Member]</t>
        </is>
      </c>
    </row>
    <row r="7">
      <c r="A7" s="3" t="inlineStr">
        <is>
          <t>Geographic Areas, Revenues from External Customers [Abstract]</t>
        </is>
      </c>
    </row>
    <row r="8">
      <c r="A8" s="4" t="inlineStr">
        <is>
          <t>Revenue by geographical region</t>
        </is>
      </c>
      <c r="B8" s="5" t="n">
        <v>176</v>
      </c>
      <c r="C8" s="5" t="n">
        <v>43</v>
      </c>
      <c r="D8" s="5" t="n">
        <v>0</v>
      </c>
    </row>
    <row r="9">
      <c r="A9" s="4" t="inlineStr">
        <is>
          <t>Property and equipment, net of depreciation, by geographic region</t>
        </is>
      </c>
      <c r="B9" s="5" t="n">
        <v>9</v>
      </c>
      <c r="C9" s="5" t="n">
        <v>2</v>
      </c>
    </row>
    <row r="10">
      <c r="A10" s="4" t="inlineStr">
        <is>
          <t>APAC [Member]</t>
        </is>
      </c>
    </row>
    <row r="11">
      <c r="A11" s="3" t="inlineStr">
        <is>
          <t>Geographic Areas, Revenues from External Customers [Abstract]</t>
        </is>
      </c>
    </row>
    <row r="12">
      <c r="A12" s="4" t="inlineStr">
        <is>
          <t>Revenue by geographical region</t>
        </is>
      </c>
      <c r="B12" s="5" t="n">
        <v>329</v>
      </c>
      <c r="C12" s="5" t="n">
        <v>164</v>
      </c>
      <c r="D12" s="5" t="n">
        <v>2</v>
      </c>
    </row>
    <row r="13">
      <c r="A13" s="4" t="inlineStr">
        <is>
          <t>EMEA [Member]</t>
        </is>
      </c>
    </row>
    <row r="14">
      <c r="A14" s="3" t="inlineStr">
        <is>
          <t>Geographic Areas, Revenues from External Customers [Abstract]</t>
        </is>
      </c>
    </row>
    <row r="15">
      <c r="A15" s="4" t="inlineStr">
        <is>
          <t>Revenue by geographical region</t>
        </is>
      </c>
      <c r="B15" s="5" t="n">
        <v>1218</v>
      </c>
      <c r="C15" s="5" t="n">
        <v>187</v>
      </c>
      <c r="D15" s="6" t="n">
        <v>127</v>
      </c>
    </row>
    <row r="16">
      <c r="A16" s="4" t="inlineStr">
        <is>
          <t>Israel [Member]</t>
        </is>
      </c>
    </row>
    <row r="17">
      <c r="A17" s="3" t="inlineStr">
        <is>
          <t>Geographic Areas, Revenues from External Customers [Abstract]</t>
        </is>
      </c>
    </row>
    <row r="18">
      <c r="A18" s="4" t="inlineStr">
        <is>
          <t>Property and equipment, net of depreciation, by geographic region</t>
        </is>
      </c>
      <c r="B18" s="6" t="n">
        <v>716</v>
      </c>
      <c r="C18" s="6" t="n">
        <v>62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t>
        </is>
      </c>
      <c r="C4" s="6" t="n">
        <v>1723</v>
      </c>
      <c r="D4" s="6" t="n">
        <v>394</v>
      </c>
      <c r="E4" s="6" t="n">
        <v>129</v>
      </c>
    </row>
    <row r="5">
      <c r="A5" s="3" t="inlineStr">
        <is>
          <t>Costs and operating expenses:</t>
        </is>
      </c>
    </row>
    <row r="6">
      <c r="A6" s="4" t="inlineStr">
        <is>
          <t>Cost of services</t>
        </is>
      </c>
      <c r="C6" s="5" t="n">
        <v>-953</v>
      </c>
      <c r="D6" s="5" t="n">
        <v>-336</v>
      </c>
      <c r="E6" s="5" t="n">
        <v>-382</v>
      </c>
    </row>
    <row r="7">
      <c r="A7" s="4" t="inlineStr">
        <is>
          <t>Cloud infrastructure</t>
        </is>
      </c>
      <c r="C7" s="5" t="n">
        <v>-2814</v>
      </c>
      <c r="D7" s="5" t="n">
        <v>-1262</v>
      </c>
      <c r="E7" s="5" t="n">
        <v>-1232</v>
      </c>
    </row>
    <row r="8">
      <c r="A8" s="4" t="inlineStr">
        <is>
          <t>Research and development</t>
        </is>
      </c>
      <c r="C8" s="5" t="n">
        <v>-12077</v>
      </c>
      <c r="D8" s="5" t="n">
        <v>-8194</v>
      </c>
      <c r="E8" s="5" t="n">
        <v>-7729</v>
      </c>
    </row>
    <row r="9">
      <c r="A9" s="4" t="inlineStr">
        <is>
          <t>Sales and marketing</t>
        </is>
      </c>
      <c r="C9" s="5" t="n">
        <v>-9435</v>
      </c>
      <c r="D9" s="5" t="n">
        <v>-5168</v>
      </c>
      <c r="E9" s="5" t="n">
        <v>-8081</v>
      </c>
    </row>
    <row r="10">
      <c r="A10" s="4" t="inlineStr">
        <is>
          <t>General and administrative</t>
        </is>
      </c>
      <c r="C10" s="5" t="n">
        <v>-11904</v>
      </c>
      <c r="D10" s="5" t="n">
        <v>-2515</v>
      </c>
      <c r="E10" s="5" t="n">
        <v>-2826</v>
      </c>
    </row>
    <row r="11">
      <c r="A11" s="4" t="inlineStr">
        <is>
          <t>Depreciation and amortization</t>
        </is>
      </c>
      <c r="C11" s="5" t="n">
        <v>-532</v>
      </c>
      <c r="D11" s="5" t="n">
        <v>-147</v>
      </c>
      <c r="E11" s="5" t="n">
        <v>-138</v>
      </c>
    </row>
    <row r="12">
      <c r="A12" s="4" t="inlineStr">
        <is>
          <t>Total costs and operating expenses</t>
        </is>
      </c>
      <c r="C12" s="5" t="n">
        <v>-37715</v>
      </c>
      <c r="D12" s="5" t="n">
        <v>-17622</v>
      </c>
      <c r="E12" s="5" t="n">
        <v>-20388</v>
      </c>
    </row>
    <row r="13">
      <c r="A13" s="4" t="inlineStr">
        <is>
          <t>Operating loss</t>
        </is>
      </c>
      <c r="C13" s="5" t="n">
        <v>-35992</v>
      </c>
      <c r="D13" s="5" t="n">
        <v>-17228</v>
      </c>
      <c r="E13" s="5" t="n">
        <v>-20259</v>
      </c>
    </row>
    <row r="14">
      <c r="A14" s="4" t="inlineStr">
        <is>
          <t>Financial income (expenses), net</t>
        </is>
      </c>
      <c r="C14" s="5" t="n">
        <v>5280</v>
      </c>
      <c r="D14" s="5" t="n">
        <v>-2737</v>
      </c>
      <c r="E14" s="5" t="n">
        <v>1226</v>
      </c>
    </row>
    <row r="15">
      <c r="A15" s="4" t="inlineStr">
        <is>
          <t>Loss before income tax expense</t>
        </is>
      </c>
      <c r="C15" s="5" t="n">
        <v>-30712</v>
      </c>
      <c r="D15" s="5" t="n">
        <v>-19965</v>
      </c>
      <c r="E15" s="5" t="n">
        <v>-19033</v>
      </c>
    </row>
    <row r="16">
      <c r="A16" s="4" t="inlineStr">
        <is>
          <t>Income tax expense</t>
        </is>
      </c>
      <c r="C16" s="5" t="n">
        <v>-222</v>
      </c>
      <c r="D16" s="5" t="n">
        <v>-76</v>
      </c>
      <c r="E16" s="5" t="n">
        <v>-75</v>
      </c>
    </row>
    <row r="17">
      <c r="A17" s="4" t="inlineStr">
        <is>
          <t>Net loss</t>
        </is>
      </c>
      <c r="C17" s="6" t="n">
        <v>-30934</v>
      </c>
      <c r="D17" s="6" t="n">
        <v>-20041</v>
      </c>
      <c r="E17" s="6" t="n">
        <v>-19108</v>
      </c>
    </row>
    <row r="18">
      <c r="A18" s="4" t="inlineStr">
        <is>
          <t>Net loss per share attributable to ordinary shareholders, basic and diluted</t>
        </is>
      </c>
      <c r="C18" s="7" t="n">
        <v>-0.45</v>
      </c>
      <c r="D18" s="7" t="n">
        <v>-0.65</v>
      </c>
      <c r="E18" s="7" t="n">
        <v>-0.64</v>
      </c>
    </row>
    <row r="19">
      <c r="A19" s="4" t="inlineStr">
        <is>
          <t>Weighted-average shares used in computing net loss per share attributable to ordinary shareholders, basic and diluted</t>
        </is>
      </c>
      <c r="B19" s="4" t="inlineStr">
        <is>
          <t>[1]</t>
        </is>
      </c>
      <c r="C19" s="5" t="n">
        <v>69222905</v>
      </c>
      <c r="D19" s="5" t="n">
        <v>30674263</v>
      </c>
      <c r="E19" s="5" t="n">
        <v>29806749</v>
      </c>
    </row>
    <row r="20"/>
    <row r="21">
      <c r="A21" s="4" t="inlineStr">
        <is>
          <t>[1]</t>
        </is>
      </c>
      <c r="B21" s="4" t="inlineStr">
        <is>
          <t>The Company effected a share split as of the Recapitalization, all ordinary share and redeemable convertible preferred shares amounts were adjusted retroactively for all periods. See also Note 7.</t>
        </is>
      </c>
    </row>
  </sheetData>
  <mergeCells count="4">
    <mergeCell ref="A1:B2"/>
    <mergeCell ref="C1:E1"/>
    <mergeCell ref="A20:D20"/>
    <mergeCell ref="B21:D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12 Months Ended</t>
        </is>
      </c>
    </row>
    <row r="2">
      <c r="B2" s="2" t="inlineStr">
        <is>
          <t>Dec. 31, 2021</t>
        </is>
      </c>
      <c r="C2" s="2" t="inlineStr">
        <is>
          <t>Dec. 31, 2020</t>
        </is>
      </c>
      <c r="D2" s="2" t="inlineStr">
        <is>
          <t>Dec. 31, 2019</t>
        </is>
      </c>
      <c r="E2" s="2" t="inlineStr">
        <is>
          <t>Aug. 13, 2021</t>
        </is>
      </c>
    </row>
    <row r="3">
      <c r="A3" s="3" t="inlineStr">
        <is>
          <t>Accounting Policies [Line Items]</t>
        </is>
      </c>
    </row>
    <row r="4">
      <c r="A4" s="4" t="inlineStr">
        <is>
          <t>Deferred revenue</t>
        </is>
      </c>
      <c r="B4" s="6" t="n">
        <v>35</v>
      </c>
      <c r="C4" s="6" t="n">
        <v>265</v>
      </c>
    </row>
    <row r="5">
      <c r="A5" s="4" t="inlineStr">
        <is>
          <t>Aggregate amount of remaining performance obligations</t>
        </is>
      </c>
      <c r="B5" s="6" t="n">
        <v>540</v>
      </c>
    </row>
    <row r="6">
      <c r="A6" s="4" t="inlineStr">
        <is>
          <t>Percentage of revenue recognized</t>
        </is>
      </c>
      <c r="B6" s="4" t="inlineStr">
        <is>
          <t>100.00%</t>
        </is>
      </c>
    </row>
    <row r="7">
      <c r="A7" s="4" t="inlineStr">
        <is>
          <t>Expects revenue from billed considerations</t>
        </is>
      </c>
      <c r="B7" s="6" t="n">
        <v>35</v>
      </c>
    </row>
    <row r="8">
      <c r="A8" s="4" t="inlineStr">
        <is>
          <t>Expects revenue from unbilled considerations</t>
        </is>
      </c>
      <c r="B8" s="6" t="n">
        <v>505</v>
      </c>
    </row>
    <row r="9">
      <c r="A9" s="4" t="inlineStr">
        <is>
          <t>Percentage of remaining performance obligations</t>
        </is>
      </c>
      <c r="B9" s="4" t="inlineStr">
        <is>
          <t>69.00%</t>
        </is>
      </c>
    </row>
    <row r="10">
      <c r="A10" s="4" t="inlineStr">
        <is>
          <t>Revenue Benchmark [Member] | Customer One [Member]</t>
        </is>
      </c>
    </row>
    <row r="11">
      <c r="A11" s="3" t="inlineStr">
        <is>
          <t>Accounting Policies [Line Items]</t>
        </is>
      </c>
    </row>
    <row r="12">
      <c r="A12" s="4" t="inlineStr">
        <is>
          <t>Concentration Risk, Percentage</t>
        </is>
      </c>
      <c r="B12" s="4" t="inlineStr">
        <is>
          <t>13.00%</t>
        </is>
      </c>
      <c r="C12" s="4" t="inlineStr">
        <is>
          <t>12.00%</t>
        </is>
      </c>
      <c r="D12" s="4" t="inlineStr">
        <is>
          <t>12.00%</t>
        </is>
      </c>
    </row>
    <row r="13">
      <c r="A13" s="4" t="inlineStr">
        <is>
          <t>Revenue Benchmark [Member] | Customer Two [Member]</t>
        </is>
      </c>
    </row>
    <row r="14">
      <c r="A14" s="3" t="inlineStr">
        <is>
          <t>Accounting Policies [Line Items]</t>
        </is>
      </c>
    </row>
    <row r="15">
      <c r="A15" s="4" t="inlineStr">
        <is>
          <t>Concentration Risk, Percentage</t>
        </is>
      </c>
      <c r="B15" s="4" t="inlineStr">
        <is>
          <t>14.00%</t>
        </is>
      </c>
      <c r="C15" s="4" t="inlineStr">
        <is>
          <t>30.00%</t>
        </is>
      </c>
      <c r="D15" s="4" t="inlineStr">
        <is>
          <t>20.00%</t>
        </is>
      </c>
    </row>
    <row r="16">
      <c r="A16" s="4" t="inlineStr">
        <is>
          <t>Revenue Benchmark [Member] | Customer Three [Member]</t>
        </is>
      </c>
    </row>
    <row r="17">
      <c r="A17" s="3" t="inlineStr">
        <is>
          <t>Accounting Policies [Line Items]</t>
        </is>
      </c>
    </row>
    <row r="18">
      <c r="A18" s="4" t="inlineStr">
        <is>
          <t>Concentration Risk, Percentage</t>
        </is>
      </c>
      <c r="B18" s="4" t="inlineStr">
        <is>
          <t>28.00%</t>
        </is>
      </c>
      <c r="D18" s="4" t="inlineStr">
        <is>
          <t>63.00%</t>
        </is>
      </c>
    </row>
    <row r="19">
      <c r="A19" s="4" t="inlineStr">
        <is>
          <t>Redeemable Convertible Preferred Stock [Member]</t>
        </is>
      </c>
    </row>
    <row r="20">
      <c r="A20" s="3" t="inlineStr">
        <is>
          <t>Accounting Policies [Line Items]</t>
        </is>
      </c>
    </row>
    <row r="21">
      <c r="A21" s="4" t="inlineStr">
        <is>
          <t>Temporary Equity, Shares Outstanding</t>
        </is>
      </c>
      <c r="E21" s="5" t="n">
        <v>6410586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 - USD ($) $ in Thousands</t>
        </is>
      </c>
      <c r="B1" s="2" t="inlineStr">
        <is>
          <t>Dec. 31, 2021</t>
        </is>
      </c>
      <c r="C1" s="2" t="inlineStr">
        <is>
          <t>Dec. 31, 2020</t>
        </is>
      </c>
    </row>
    <row r="2">
      <c r="A2" s="3" t="inlineStr">
        <is>
          <t>Cash and Cash Equivalents [Line Items]</t>
        </is>
      </c>
    </row>
    <row r="3">
      <c r="A3" s="4" t="inlineStr">
        <is>
          <t>Cash and cash equivalents at carrying value</t>
        </is>
      </c>
      <c r="B3" s="6" t="n">
        <v>207842</v>
      </c>
      <c r="C3" s="6" t="n">
        <v>14813</v>
      </c>
    </row>
    <row r="4">
      <c r="A4" s="4" t="inlineStr">
        <is>
          <t>In U.S dollar [Member]</t>
        </is>
      </c>
    </row>
    <row r="5">
      <c r="A5" s="3" t="inlineStr">
        <is>
          <t>Cash and Cash Equivalents [Line Items]</t>
        </is>
      </c>
    </row>
    <row r="6">
      <c r="A6" s="4" t="inlineStr">
        <is>
          <t>Cash and cash equivalents at carrying value</t>
        </is>
      </c>
      <c r="B6" s="5" t="n">
        <v>203584</v>
      </c>
      <c r="C6" s="5" t="n">
        <v>13326</v>
      </c>
    </row>
    <row r="7">
      <c r="A7" s="4" t="inlineStr">
        <is>
          <t>In New Israeli Shekels and Euro [Member]</t>
        </is>
      </c>
    </row>
    <row r="8">
      <c r="A8" s="3" t="inlineStr">
        <is>
          <t>Cash and Cash Equivalents [Line Items]</t>
        </is>
      </c>
    </row>
    <row r="9">
      <c r="A9" s="4" t="inlineStr">
        <is>
          <t>Cash and cash equivalents at carrying value</t>
        </is>
      </c>
      <c r="B9" s="6" t="n">
        <v>4258</v>
      </c>
      <c r="C9" s="6" t="n">
        <v>14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 receivables, net - Summary of accounts receivable net (Details) - USD ($) $ in Thousands</t>
        </is>
      </c>
      <c r="B1" s="2" t="inlineStr">
        <is>
          <t>Dec. 31, 2021</t>
        </is>
      </c>
      <c r="C1" s="2" t="inlineStr">
        <is>
          <t>Dec. 31, 2020</t>
        </is>
      </c>
    </row>
    <row r="2">
      <c r="A2" s="3" t="inlineStr">
        <is>
          <t>Receivables, Net, Current [Abstract]</t>
        </is>
      </c>
    </row>
    <row r="3">
      <c r="A3" s="4" t="inlineStr">
        <is>
          <t>Open accounts</t>
        </is>
      </c>
      <c r="B3" s="6" t="n">
        <v>899</v>
      </c>
      <c r="C3" s="6" t="n">
        <v>110</v>
      </c>
    </row>
    <row r="4">
      <c r="A4" s="4" t="inlineStr">
        <is>
          <t>Unbilled revenues</t>
        </is>
      </c>
      <c r="B4" s="5" t="n">
        <v>215</v>
      </c>
      <c r="C4" s="5" t="n">
        <v>4</v>
      </c>
    </row>
    <row r="5">
      <c r="A5" s="4" t="inlineStr">
        <is>
          <t>Gross account receivables</t>
        </is>
      </c>
      <c r="B5" s="5" t="n">
        <v>1114</v>
      </c>
      <c r="C5" s="5" t="n">
        <v>114</v>
      </c>
    </row>
    <row r="6">
      <c r="A6" s="4" t="inlineStr">
        <is>
          <t>Less - allowance for doubtful accounts</t>
        </is>
      </c>
      <c r="B6" s="5" t="n">
        <v>-37</v>
      </c>
      <c r="C6" s="5" t="n">
        <v>-6</v>
      </c>
    </row>
    <row r="7">
      <c r="A7" s="4" t="inlineStr">
        <is>
          <t>Total account receivables</t>
        </is>
      </c>
      <c r="B7" s="6" t="n">
        <v>1077</v>
      </c>
      <c r="C7" s="6" t="n">
        <v>1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id Expenses - Summary of Other Receivables and Prepaid Expenses (Detail) - USD ($) $ in Thousands</t>
        </is>
      </c>
      <c r="B1" s="2" t="inlineStr">
        <is>
          <t>Dec. 31, 2021</t>
        </is>
      </c>
      <c r="C1" s="2" t="inlineStr">
        <is>
          <t>Dec. 31, 2020</t>
        </is>
      </c>
    </row>
    <row r="2">
      <c r="A2" s="3" t="inlineStr">
        <is>
          <t>Other Receivables and Prepaid Expenses [Abstract]</t>
        </is>
      </c>
    </row>
    <row r="3">
      <c r="A3" s="4" t="inlineStr">
        <is>
          <t>Prepaid expenses</t>
        </is>
      </c>
      <c r="B3" s="6" t="n">
        <v>2121</v>
      </c>
      <c r="C3" s="6" t="n">
        <v>150</v>
      </c>
    </row>
    <row r="4">
      <c r="A4" s="4" t="inlineStr">
        <is>
          <t>Government institutions</t>
        </is>
      </c>
      <c r="B4" s="5" t="n">
        <v>312</v>
      </c>
      <c r="C4" s="5" t="n">
        <v>56</v>
      </c>
    </row>
    <row r="5">
      <c r="A5" s="4" t="inlineStr">
        <is>
          <t>Other</t>
        </is>
      </c>
      <c r="B5" s="5" t="n">
        <v>250</v>
      </c>
      <c r="C5" s="5" t="n">
        <v>0</v>
      </c>
    </row>
    <row r="6">
      <c r="A6" s="4" t="inlineStr">
        <is>
          <t>Total</t>
        </is>
      </c>
      <c r="B6" s="6" t="n">
        <v>2683</v>
      </c>
      <c r="C6" s="6" t="n">
        <v>2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Dec. 31, 2021</t>
        </is>
      </c>
      <c r="C1" s="2" t="inlineStr">
        <is>
          <t>Dec. 31, 2020</t>
        </is>
      </c>
    </row>
    <row r="2">
      <c r="A2" s="3" t="inlineStr">
        <is>
          <t>Property, Plant and Equipment [Line Items]</t>
        </is>
      </c>
    </row>
    <row r="3">
      <c r="A3" s="4" t="inlineStr">
        <is>
          <t>Property plant and equipment Gross</t>
        </is>
      </c>
      <c r="B3" s="6" t="n">
        <v>1233</v>
      </c>
      <c r="C3" s="6" t="n">
        <v>1001</v>
      </c>
    </row>
    <row r="4">
      <c r="A4" s="4" t="inlineStr">
        <is>
          <t>Less - accumulated depreciation</t>
        </is>
      </c>
      <c r="B4" s="5" t="n">
        <v>-508</v>
      </c>
      <c r="C4" s="5" t="n">
        <v>-376</v>
      </c>
    </row>
    <row r="5">
      <c r="A5" s="4" t="inlineStr">
        <is>
          <t>Property and equipment, net</t>
        </is>
      </c>
      <c r="B5" s="5" t="n">
        <v>725</v>
      </c>
      <c r="C5" s="5" t="n">
        <v>625</v>
      </c>
    </row>
    <row r="6">
      <c r="A6" s="4" t="inlineStr">
        <is>
          <t>Computer and software [Member]</t>
        </is>
      </c>
    </row>
    <row r="7">
      <c r="A7" s="3" t="inlineStr">
        <is>
          <t>Property, Plant and Equipment [Line Items]</t>
        </is>
      </c>
    </row>
    <row r="8">
      <c r="A8" s="4" t="inlineStr">
        <is>
          <t>Property plant and equipment Gross</t>
        </is>
      </c>
      <c r="B8" s="5" t="n">
        <v>498</v>
      </c>
      <c r="C8" s="5" t="n">
        <v>350</v>
      </c>
    </row>
    <row r="9">
      <c r="A9" s="4" t="inlineStr">
        <is>
          <t>Office furniture and equipment [Member]</t>
        </is>
      </c>
    </row>
    <row r="10">
      <c r="A10" s="3" t="inlineStr">
        <is>
          <t>Property, Plant and Equipment [Line Items]</t>
        </is>
      </c>
    </row>
    <row r="11">
      <c r="A11" s="4" t="inlineStr">
        <is>
          <t>Property plant and equipment Gross</t>
        </is>
      </c>
      <c r="B11" s="5" t="n">
        <v>376</v>
      </c>
      <c r="C11" s="5" t="n">
        <v>307</v>
      </c>
    </row>
    <row r="12">
      <c r="A12" s="4" t="inlineStr">
        <is>
          <t>Leasehold improvements [Member]</t>
        </is>
      </c>
    </row>
    <row r="13">
      <c r="A13" s="3" t="inlineStr">
        <is>
          <t>Property, Plant and Equipment [Line Items]</t>
        </is>
      </c>
    </row>
    <row r="14">
      <c r="A14" s="4" t="inlineStr">
        <is>
          <t>Property plant and equipment Gross</t>
        </is>
      </c>
      <c r="B14" s="6" t="n">
        <v>359</v>
      </c>
      <c r="C14" s="6" t="n">
        <v>3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s</t>
        </is>
      </c>
      <c r="B4" s="6" t="n">
        <v>132</v>
      </c>
      <c r="C4" s="6" t="n">
        <v>1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apitalization and Subscription Agreements (Detail Textuals) - USD ($) $ / shares in Units, $ in Thousands</t>
        </is>
      </c>
      <c r="B1" s="2" t="inlineStr">
        <is>
          <t>Aug. 13, 2021</t>
        </is>
      </c>
      <c r="C1" s="2" t="inlineStr">
        <is>
          <t>Dec. 31, 2021</t>
        </is>
      </c>
      <c r="D1" s="2" t="inlineStr">
        <is>
          <t>Dec. 31, 2020</t>
        </is>
      </c>
      <c r="E1" s="2" t="inlineStr">
        <is>
          <t>Dec. 31, 2019</t>
        </is>
      </c>
    </row>
    <row r="2">
      <c r="A2" s="3" t="inlineStr">
        <is>
          <t>Recapitalization And Subscription Agreements [Line Items]</t>
        </is>
      </c>
    </row>
    <row r="3">
      <c r="A3" s="4" t="inlineStr">
        <is>
          <t>Proceeds from Issuance of Common Stock</t>
        </is>
      </c>
      <c r="C3" s="6" t="n">
        <v>223732</v>
      </c>
      <c r="D3" s="6" t="n">
        <v>0</v>
      </c>
      <c r="E3" s="6" t="n">
        <v>0</v>
      </c>
    </row>
    <row r="4">
      <c r="A4" s="4" t="inlineStr">
        <is>
          <t>Shares Issued, Price Per Share</t>
        </is>
      </c>
      <c r="B4" s="6" t="n">
        <v>10</v>
      </c>
    </row>
    <row r="5">
      <c r="A5" s="4" t="inlineStr">
        <is>
          <t>Stocks split ratio</t>
        </is>
      </c>
      <c r="B5" s="4" t="inlineStr">
        <is>
          <t>1:4.6937</t>
        </is>
      </c>
    </row>
    <row r="6">
      <c r="A6" s="4" t="inlineStr">
        <is>
          <t>Class of Warrant or Right, Exercise Price of Warrants or Rights</t>
        </is>
      </c>
      <c r="B6" s="7" t="n">
        <v>11.5</v>
      </c>
    </row>
    <row r="7">
      <c r="A7" s="4" t="inlineStr">
        <is>
          <t>Redemption Price Of Warrant</t>
        </is>
      </c>
      <c r="B7" s="9" t="n">
        <v>0.01</v>
      </c>
    </row>
    <row r="8">
      <c r="A8" s="4" t="inlineStr">
        <is>
          <t>Share Price</t>
        </is>
      </c>
      <c r="B8" s="6" t="n">
        <v>18</v>
      </c>
    </row>
    <row r="9">
      <c r="A9" s="4" t="inlineStr">
        <is>
          <t>Public warrants</t>
        </is>
      </c>
    </row>
    <row r="10">
      <c r="A10" s="3" t="inlineStr">
        <is>
          <t>Recapitalization And Subscription Agreements [Line Items]</t>
        </is>
      </c>
    </row>
    <row r="11">
      <c r="A11" s="4" t="inlineStr">
        <is>
          <t>Number Of Warrants Issued</t>
        </is>
      </c>
      <c r="B11" s="5" t="n">
        <v>8625000</v>
      </c>
    </row>
    <row r="12">
      <c r="A12" s="4" t="inlineStr">
        <is>
          <t>Private warrants</t>
        </is>
      </c>
    </row>
    <row r="13">
      <c r="A13" s="3" t="inlineStr">
        <is>
          <t>Recapitalization And Subscription Agreements [Line Items]</t>
        </is>
      </c>
    </row>
    <row r="14">
      <c r="A14" s="4" t="inlineStr">
        <is>
          <t>Number Of Warrants Issued</t>
        </is>
      </c>
      <c r="B14" s="5" t="n">
        <v>5200000</v>
      </c>
    </row>
    <row r="15">
      <c r="A15" s="4" t="inlineStr">
        <is>
          <t>Subscription Agreements with Pipe Investors</t>
        </is>
      </c>
    </row>
    <row r="16">
      <c r="A16" s="3" t="inlineStr">
        <is>
          <t>Recapitalization And Subscription Agreements [Line Items]</t>
        </is>
      </c>
    </row>
    <row r="17">
      <c r="A17" s="4" t="inlineStr">
        <is>
          <t>Number of ordinary shares issued</t>
        </is>
      </c>
      <c r="B17" s="5" t="n">
        <v>14250000</v>
      </c>
    </row>
    <row r="18">
      <c r="A18" s="4" t="inlineStr">
        <is>
          <t>Value of ordinary shares issued</t>
        </is>
      </c>
      <c r="B18" s="6" t="n">
        <v>142500</v>
      </c>
    </row>
    <row r="19">
      <c r="A19" s="4" t="inlineStr">
        <is>
          <t>Share Purchase Agreement with Secondary Pipe Investors</t>
        </is>
      </c>
    </row>
    <row r="20">
      <c r="A20" s="3" t="inlineStr">
        <is>
          <t>Recapitalization And Subscription Agreements [Line Items]</t>
        </is>
      </c>
    </row>
    <row r="21">
      <c r="A21" s="4" t="inlineStr">
        <is>
          <t>Number of ordinary shares issued</t>
        </is>
      </c>
      <c r="B21" s="5" t="n">
        <v>3000000</v>
      </c>
    </row>
    <row r="22">
      <c r="A22" s="4" t="inlineStr">
        <is>
          <t>Value of ordinary shares issued</t>
        </is>
      </c>
      <c r="B22" s="6" t="n">
        <v>30000</v>
      </c>
    </row>
    <row r="23">
      <c r="A23" s="4" t="inlineStr">
        <is>
          <t>Shares Issued, Price Per Share</t>
        </is>
      </c>
      <c r="B23" s="6" t="n">
        <v>10</v>
      </c>
    </row>
    <row r="24">
      <c r="A24" s="4" t="inlineStr">
        <is>
          <t>Software Acquisition Group Inc. II | Merger Agreement</t>
        </is>
      </c>
    </row>
    <row r="25">
      <c r="A25" s="3" t="inlineStr">
        <is>
          <t>Recapitalization And Subscription Agreements [Line Items]</t>
        </is>
      </c>
    </row>
    <row r="26">
      <c r="A26" s="4" t="inlineStr">
        <is>
          <t>Redemption of Class A stock</t>
        </is>
      </c>
      <c r="B26" s="6" t="n">
        <v>59863</v>
      </c>
    </row>
    <row r="27">
      <c r="A27" s="4" t="inlineStr">
        <is>
          <t>Number of ordinary shares issued</t>
        </is>
      </c>
      <c r="B27" s="5" t="n">
        <v>15576479</v>
      </c>
    </row>
    <row r="28">
      <c r="A28" s="4" t="inlineStr">
        <is>
          <t>Proceeds from Issuance of Common Stock</t>
        </is>
      </c>
      <c r="B28" s="6" t="n">
        <v>1126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fair value of assets acquired and liabilities assumed (Details) - USD ($) $ in Thousands</t>
        </is>
      </c>
      <c r="B1" s="2" t="inlineStr">
        <is>
          <t>Dec. 31, 2021</t>
        </is>
      </c>
      <c r="C1" s="2" t="inlineStr">
        <is>
          <t>Oct. 04, 2021</t>
        </is>
      </c>
      <c r="D1" s="2" t="inlineStr">
        <is>
          <t>Dec. 31, 2020</t>
        </is>
      </c>
    </row>
    <row r="2">
      <c r="A2" s="3" t="inlineStr">
        <is>
          <t>Business Acquisition [Line Items]</t>
        </is>
      </c>
    </row>
    <row r="3">
      <c r="A3" s="4" t="inlineStr">
        <is>
          <t>Goodwill</t>
        </is>
      </c>
      <c r="B3" s="6" t="n">
        <v>37000</v>
      </c>
      <c r="D3" s="6" t="n">
        <v>0</v>
      </c>
    </row>
    <row r="4">
      <c r="A4" s="4" t="inlineStr">
        <is>
          <t>Neura Inc's [Member]</t>
        </is>
      </c>
    </row>
    <row r="5">
      <c r="A5" s="3" t="inlineStr">
        <is>
          <t>Business Acquisition [Line Items]</t>
        </is>
      </c>
    </row>
    <row r="6">
      <c r="A6" s="4" t="inlineStr">
        <is>
          <t>Cash and cash equivalents</t>
        </is>
      </c>
      <c r="C6" s="6" t="n">
        <v>2980</v>
      </c>
    </row>
    <row r="7">
      <c r="A7" s="4" t="inlineStr">
        <is>
          <t>Short-term restricted cash</t>
        </is>
      </c>
      <c r="C7" s="5" t="n">
        <v>55</v>
      </c>
    </row>
    <row r="8">
      <c r="A8" s="4" t="inlineStr">
        <is>
          <t>Accounts receivable</t>
        </is>
      </c>
      <c r="C8" s="5" t="n">
        <v>340</v>
      </c>
    </row>
    <row r="9">
      <c r="A9" s="4" t="inlineStr">
        <is>
          <t>Intangible assets</t>
        </is>
      </c>
      <c r="B9" s="6" t="n">
        <v>10021</v>
      </c>
      <c r="C9" s="5" t="n">
        <v>10021</v>
      </c>
    </row>
    <row r="10">
      <c r="A10" s="4" t="inlineStr">
        <is>
          <t>Goodwill</t>
        </is>
      </c>
      <c r="C10" s="5" t="n">
        <v>37000</v>
      </c>
    </row>
    <row r="11">
      <c r="A11" s="4" t="inlineStr">
        <is>
          <t>Other assets</t>
        </is>
      </c>
      <c r="C11" s="5" t="n">
        <v>430</v>
      </c>
    </row>
    <row r="12">
      <c r="A12" s="4" t="inlineStr">
        <is>
          <t>Accounts payable, accrued expenses and other liabilities</t>
        </is>
      </c>
      <c r="C12" s="5" t="n">
        <v>-3998</v>
      </c>
    </row>
    <row r="13">
      <c r="A13" s="4" t="inlineStr">
        <is>
          <t>Deferred revenue</t>
        </is>
      </c>
      <c r="C13" s="5" t="n">
        <v>-12</v>
      </c>
    </row>
    <row r="14">
      <c r="A14" s="4" t="inlineStr">
        <is>
          <t>Net assets acquired</t>
        </is>
      </c>
      <c r="C14" s="6" t="n">
        <v>468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 forma financial information (Details) - Neura Inc's [Member] - USD ($) $ in Thousands</t>
        </is>
      </c>
      <c r="B1" s="2" t="inlineStr">
        <is>
          <t>12 Months Ended</t>
        </is>
      </c>
    </row>
    <row r="2">
      <c r="B2" s="2" t="inlineStr">
        <is>
          <t>Dec. 31, 2021</t>
        </is>
      </c>
      <c r="C2" s="2" t="inlineStr">
        <is>
          <t>Dec. 31, 2020</t>
        </is>
      </c>
    </row>
    <row r="3">
      <c r="A3" s="3" t="inlineStr">
        <is>
          <t>Business Acquisition [Line Items]</t>
        </is>
      </c>
    </row>
    <row r="4">
      <c r="A4" s="4" t="inlineStr">
        <is>
          <t>Revenue</t>
        </is>
      </c>
      <c r="B4" s="6" t="n">
        <v>3107</v>
      </c>
      <c r="C4" s="6" t="n">
        <v>971</v>
      </c>
    </row>
    <row r="5">
      <c r="A5" s="4" t="inlineStr">
        <is>
          <t>Net loss</t>
        </is>
      </c>
      <c r="B5" s="6" t="n">
        <v>-33920</v>
      </c>
      <c r="C5" s="6" t="n">
        <v>-252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etail Textuals) - Neura Inc's [Member] - USD ($) $ in Thousands</t>
        </is>
      </c>
      <c r="B1" s="2" t="inlineStr">
        <is>
          <t>Oct. 04, 2021</t>
        </is>
      </c>
      <c r="C1" s="2" t="inlineStr">
        <is>
          <t>Dec. 31, 2021</t>
        </is>
      </c>
    </row>
    <row r="2">
      <c r="A2" s="3" t="inlineStr">
        <is>
          <t>Business Acquisition [Line Items]</t>
        </is>
      </c>
    </row>
    <row r="3">
      <c r="A3" s="4" t="inlineStr">
        <is>
          <t>Percentage of voting interests acquired</t>
        </is>
      </c>
      <c r="B3" s="4" t="inlineStr">
        <is>
          <t>100.00%</t>
        </is>
      </c>
    </row>
    <row r="4">
      <c r="A4" s="4" t="inlineStr">
        <is>
          <t>Number of shares acquisition issued</t>
        </is>
      </c>
      <c r="B4" s="5" t="n">
        <v>6559960</v>
      </c>
      <c r="C4" s="5" t="n">
        <v>98450</v>
      </c>
    </row>
    <row r="5">
      <c r="A5" s="4" t="inlineStr">
        <is>
          <t>Total purchase consideration transferred</t>
        </is>
      </c>
      <c r="B5" s="6" t="n">
        <v>46816</v>
      </c>
    </row>
    <row r="6">
      <c r="A6" s="4" t="inlineStr">
        <is>
          <t>Value of shares acquisition issued</t>
        </is>
      </c>
      <c r="B6" s="5" t="n">
        <v>33316</v>
      </c>
      <c r="C6" s="6" t="n">
        <v>500</v>
      </c>
    </row>
    <row r="7">
      <c r="A7" s="4" t="inlineStr">
        <is>
          <t>Intangible assets</t>
        </is>
      </c>
      <c r="B7" s="6" t="n">
        <v>10021</v>
      </c>
      <c r="C7" s="5" t="n">
        <v>10021</v>
      </c>
    </row>
    <row r="8">
      <c r="A8" s="4" t="inlineStr">
        <is>
          <t>Estimated useful lives</t>
        </is>
      </c>
      <c r="B8" s="4" t="inlineStr">
        <is>
          <t>6 years</t>
        </is>
      </c>
    </row>
    <row r="9">
      <c r="A9" s="4" t="inlineStr">
        <is>
          <t>Amortization expenses</t>
        </is>
      </c>
      <c r="B9" s="6" t="n">
        <v>400</v>
      </c>
    </row>
    <row r="10">
      <c r="A10" s="4" t="inlineStr">
        <is>
          <t>Purchase consideration of certain key employees service pay</t>
        </is>
      </c>
      <c r="B10" s="5" t="n">
        <v>6309</v>
      </c>
    </row>
    <row r="11">
      <c r="A11" s="4" t="inlineStr">
        <is>
          <t>Transaction costs</t>
        </is>
      </c>
      <c r="B11" s="6" t="n">
        <v>13000</v>
      </c>
    </row>
    <row r="12">
      <c r="A12" s="4" t="inlineStr">
        <is>
          <t>General and Administrative Expense [Member]</t>
        </is>
      </c>
    </row>
    <row r="13">
      <c r="A13" s="3" t="inlineStr">
        <is>
          <t>Business Acquisition [Line Items]</t>
        </is>
      </c>
    </row>
    <row r="14">
      <c r="A14" s="4" t="inlineStr">
        <is>
          <t>Transaction costs</t>
        </is>
      </c>
      <c r="C14" s="6" t="n">
        <v>4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80" customWidth="1" min="2" max="2"/>
    <col width="73" customWidth="1" min="3" max="3"/>
    <col width="13" customWidth="1" min="4" max="4"/>
    <col width="25" customWidth="1" min="5" max="5"/>
    <col width="13" customWidth="1" min="6" max="6"/>
    <col width="36" customWidth="1" min="7" max="7"/>
    <col width="29" customWidth="1" min="8" max="8"/>
    <col width="49" customWidth="1" min="9" max="9"/>
    <col width="13" customWidth="1" min="10" max="10"/>
    <col width="13" customWidth="1" min="11" max="11"/>
  </cols>
  <sheetData>
    <row r="1">
      <c r="A1" s="1" t="inlineStr">
        <is>
          <t>Consolidated Statements of Changes in Redeemable Convertible Preferred Shares and Shareholders' equity - USD ($) $ in Thousands</t>
        </is>
      </c>
      <c r="C1" s="2" t="inlineStr">
        <is>
          <t>Preferred Stock [Member]Redeemable Convertible preferred shares [Member]</t>
        </is>
      </c>
      <c r="E1" s="2" t="inlineStr">
        <is>
          <t>Ordinary shares [Member]</t>
        </is>
      </c>
      <c r="G1" s="2" t="inlineStr">
        <is>
          <t>Additional paid-in capital [Member]</t>
        </is>
      </c>
      <c r="H1" s="2" t="inlineStr">
        <is>
          <t>Accumulated deficit [Member]</t>
        </is>
      </c>
      <c r="I1" s="2" t="inlineStr">
        <is>
          <t>Redeemable Convertible preferred shares [Member]</t>
        </is>
      </c>
      <c r="J1" s="2" t="inlineStr">
        <is>
          <t>Total</t>
        </is>
      </c>
    </row>
    <row r="2">
      <c r="A2" s="4" t="inlineStr">
        <is>
          <t>Balance at Beginning at Dec. 31, 2018</t>
        </is>
      </c>
      <c r="C2" s="6" t="n">
        <v>59486</v>
      </c>
    </row>
    <row r="3">
      <c r="A3" s="4" t="inlineStr">
        <is>
          <t>Balance at Beginning (in Shares) at Dec. 31, 2018</t>
        </is>
      </c>
      <c r="B3" s="4" t="inlineStr">
        <is>
          <t>[1]</t>
        </is>
      </c>
      <c r="C3" s="5" t="n">
        <v>58208597</v>
      </c>
    </row>
    <row r="4">
      <c r="A4" s="4" t="inlineStr">
        <is>
          <t>Balance at Beginning at Dec. 31, 2018</t>
        </is>
      </c>
      <c r="E4" s="6" t="n">
        <v>0</v>
      </c>
      <c r="G4" s="6" t="n">
        <v>6747</v>
      </c>
      <c r="H4" s="6" t="n">
        <v>-30979</v>
      </c>
      <c r="J4" s="6" t="n">
        <v>-24232</v>
      </c>
    </row>
    <row r="5">
      <c r="A5" s="4" t="inlineStr">
        <is>
          <t>Balance at Beginning (in Shares) at Dec. 31, 2018</t>
        </is>
      </c>
      <c r="B5" s="4" t="inlineStr">
        <is>
          <t>[1]</t>
        </is>
      </c>
      <c r="E5" s="5" t="n">
        <v>29534668</v>
      </c>
    </row>
    <row r="6">
      <c r="A6" s="4" t="inlineStr">
        <is>
          <t>Conversion of redeemable convertible preferred shares</t>
        </is>
      </c>
      <c r="C6" s="6" t="n">
        <v>2709</v>
      </c>
    </row>
    <row r="7">
      <c r="A7" s="4" t="inlineStr">
        <is>
          <t>Conversion of redeemable convertible preferred shares (in Shares)</t>
        </is>
      </c>
      <c r="B7" s="4" t="inlineStr">
        <is>
          <t>[1]</t>
        </is>
      </c>
      <c r="C7" s="5" t="n">
        <v>0</v>
      </c>
    </row>
    <row r="8">
      <c r="A8" s="4" t="inlineStr">
        <is>
          <t>Exercise of share options</t>
        </is>
      </c>
      <c r="E8" s="6" t="n">
        <v>0</v>
      </c>
      <c r="G8" s="5" t="n">
        <v>27</v>
      </c>
      <c r="H8" s="5" t="n">
        <v>0</v>
      </c>
      <c r="J8" s="5" t="n">
        <v>27</v>
      </c>
    </row>
    <row r="9">
      <c r="A9" s="4" t="inlineStr">
        <is>
          <t>Exercise of share options (in Shares)</t>
        </is>
      </c>
      <c r="B9" s="4" t="inlineStr">
        <is>
          <t>[1]</t>
        </is>
      </c>
      <c r="E9" s="5" t="n">
        <v>420455</v>
      </c>
    </row>
    <row r="10">
      <c r="A10" s="4" t="inlineStr">
        <is>
          <t>Share-based compensation</t>
        </is>
      </c>
      <c r="E10" s="6" t="n">
        <v>0</v>
      </c>
      <c r="G10" s="5" t="n">
        <v>2010</v>
      </c>
      <c r="H10" s="5" t="n">
        <v>0</v>
      </c>
      <c r="J10" s="5" t="n">
        <v>2010</v>
      </c>
    </row>
    <row r="11">
      <c r="A11" s="4" t="inlineStr">
        <is>
          <t>Net loss</t>
        </is>
      </c>
      <c r="E11" s="5" t="n">
        <v>0</v>
      </c>
      <c r="G11" s="5" t="n">
        <v>0</v>
      </c>
      <c r="H11" s="5" t="n">
        <v>-19108</v>
      </c>
      <c r="J11" s="5" t="n">
        <v>-19108</v>
      </c>
    </row>
    <row r="12">
      <c r="A12" s="4" t="inlineStr">
        <is>
          <t>Balance at Ending at Dec. 31, 2019</t>
        </is>
      </c>
      <c r="E12" s="6" t="n">
        <v>0</v>
      </c>
      <c r="G12" s="5" t="n">
        <v>8784</v>
      </c>
      <c r="H12" s="5" t="n">
        <v>-50087</v>
      </c>
      <c r="J12" s="5" t="n">
        <v>-41303</v>
      </c>
    </row>
    <row r="13">
      <c r="A13" s="4" t="inlineStr">
        <is>
          <t>Balance at Ending (in Shares) at Dec. 31, 2019</t>
        </is>
      </c>
      <c r="B13" s="4" t="inlineStr">
        <is>
          <t>[1]</t>
        </is>
      </c>
      <c r="E13" s="5" t="n">
        <v>29955123</v>
      </c>
    </row>
    <row r="14">
      <c r="A14" s="4" t="inlineStr">
        <is>
          <t>Balance at Ending at Dec. 31, 2019</t>
        </is>
      </c>
      <c r="C14" s="6" t="n">
        <v>62195</v>
      </c>
    </row>
    <row r="15">
      <c r="A15" s="4" t="inlineStr">
        <is>
          <t>Balance at Ending (in Shares) at Dec. 31, 2019</t>
        </is>
      </c>
      <c r="B15" s="4" t="inlineStr">
        <is>
          <t>[1]</t>
        </is>
      </c>
      <c r="C15" s="5" t="n">
        <v>58208597</v>
      </c>
    </row>
    <row r="16">
      <c r="A16" s="4" t="inlineStr">
        <is>
          <t>Issuance of redeemable convertible preferred shares, net</t>
        </is>
      </c>
      <c r="C16" s="6" t="n">
        <v>15507</v>
      </c>
    </row>
    <row r="17">
      <c r="A17" s="4" t="inlineStr">
        <is>
          <t>Issuance of redeemable convertible preferred shares, net (in Shares)</t>
        </is>
      </c>
      <c r="B17" s="4" t="inlineStr">
        <is>
          <t>[1]</t>
        </is>
      </c>
      <c r="C17" s="5" t="n">
        <v>4717813</v>
      </c>
    </row>
    <row r="18">
      <c r="A18" s="4" t="inlineStr">
        <is>
          <t>Exercise of share options</t>
        </is>
      </c>
      <c r="E18" s="6" t="n">
        <v>0</v>
      </c>
      <c r="G18" s="5" t="n">
        <v>133</v>
      </c>
      <c r="H18" s="5" t="n">
        <v>0</v>
      </c>
      <c r="J18" s="6" t="n">
        <v>133</v>
      </c>
    </row>
    <row r="19">
      <c r="A19" s="4" t="inlineStr">
        <is>
          <t>Exercise of share options (in Shares)</t>
        </is>
      </c>
      <c r="E19" s="5" t="n">
        <v>1533798</v>
      </c>
      <c r="F19" s="4" t="inlineStr">
        <is>
          <t>[1]</t>
        </is>
      </c>
      <c r="J19" s="5" t="n">
        <v>1533798</v>
      </c>
    </row>
    <row r="20">
      <c r="A20" s="4" t="inlineStr">
        <is>
          <t>Share-based compensation</t>
        </is>
      </c>
      <c r="E20" s="6" t="n">
        <v>0</v>
      </c>
      <c r="G20" s="5" t="n">
        <v>1440</v>
      </c>
      <c r="H20" s="5" t="n">
        <v>0</v>
      </c>
      <c r="J20" s="6" t="n">
        <v>1440</v>
      </c>
    </row>
    <row r="21">
      <c r="A21" s="4" t="inlineStr">
        <is>
          <t>Net loss</t>
        </is>
      </c>
      <c r="E21" s="5" t="n">
        <v>0</v>
      </c>
      <c r="G21" s="5" t="n">
        <v>0</v>
      </c>
      <c r="H21" s="5" t="n">
        <v>-20041</v>
      </c>
      <c r="J21" s="5" t="n">
        <v>-20041</v>
      </c>
    </row>
    <row r="22">
      <c r="A22" s="4" t="inlineStr">
        <is>
          <t>Balance at Ending at Dec. 31, 2020</t>
        </is>
      </c>
      <c r="E22" s="6" t="n">
        <v>0</v>
      </c>
      <c r="G22" s="5" t="n">
        <v>10357</v>
      </c>
      <c r="H22" s="5" t="n">
        <v>-70128</v>
      </c>
      <c r="J22" s="5" t="n">
        <v>-59771</v>
      </c>
    </row>
    <row r="23">
      <c r="A23" s="4" t="inlineStr">
        <is>
          <t>Balance at Ending (in Shares) at Dec. 31, 2020</t>
        </is>
      </c>
      <c r="B23" s="4" t="inlineStr">
        <is>
          <t>[1]</t>
        </is>
      </c>
      <c r="E23" s="5" t="n">
        <v>31488921</v>
      </c>
    </row>
    <row r="24">
      <c r="A24" s="4" t="inlineStr">
        <is>
          <t>Balance at Ending at Dec. 31, 2020</t>
        </is>
      </c>
      <c r="C24" s="6" t="n">
        <v>77702</v>
      </c>
      <c r="J24" s="5" t="n">
        <v>77702</v>
      </c>
      <c r="K24" s="4" t="inlineStr">
        <is>
          <t>[2]</t>
        </is>
      </c>
    </row>
    <row r="25">
      <c r="A25" s="4" t="inlineStr">
        <is>
          <t>Balance at Ending (in Shares) at Dec. 31, 2020</t>
        </is>
      </c>
      <c r="C25" s="5" t="n">
        <v>62926410</v>
      </c>
      <c r="D25" s="4" t="inlineStr">
        <is>
          <t>[1]</t>
        </is>
      </c>
      <c r="I25" s="5" t="n">
        <v>62926410</v>
      </c>
    </row>
    <row r="26">
      <c r="A26" s="4" t="inlineStr">
        <is>
          <t>Exercise of warrants for redeemable convertible preferred shares</t>
        </is>
      </c>
      <c r="C26" s="6" t="n">
        <v>10896</v>
      </c>
    </row>
    <row r="27">
      <c r="A27" s="4" t="inlineStr">
        <is>
          <t>Exercise of warrants for redeemable convertible preferred shares (in Shares)</t>
        </is>
      </c>
      <c r="B27" s="4" t="inlineStr">
        <is>
          <t>[1]</t>
        </is>
      </c>
      <c r="C27" s="5" t="n">
        <v>1179456</v>
      </c>
    </row>
    <row r="28">
      <c r="A28" s="4" t="inlineStr">
        <is>
          <t>Conversion of redeemable convertible preferred shares</t>
        </is>
      </c>
      <c r="C28" s="6" t="n">
        <v>-88598</v>
      </c>
    </row>
    <row r="29">
      <c r="A29" s="4" t="inlineStr">
        <is>
          <t>Conversion of redeemable convertible preferred shares (in Shares)</t>
        </is>
      </c>
      <c r="B29" s="4" t="inlineStr">
        <is>
          <t>[1]</t>
        </is>
      </c>
      <c r="C29" s="5" t="n">
        <v>-64105866</v>
      </c>
      <c r="E29" s="5" t="n">
        <v>64105866</v>
      </c>
    </row>
    <row r="30">
      <c r="A30" s="4" t="inlineStr">
        <is>
          <t>Conversion of redeemable convertible preferred shares</t>
        </is>
      </c>
      <c r="E30" s="6" t="n">
        <v>0</v>
      </c>
      <c r="G30" s="5" t="n">
        <v>88598</v>
      </c>
      <c r="H30" s="5" t="n">
        <v>0</v>
      </c>
      <c r="J30" s="5" t="n">
        <v>88598</v>
      </c>
    </row>
    <row r="31">
      <c r="A31" s="4" t="inlineStr">
        <is>
          <t>Issuance of ordinary shares in connection with PIPE offering, net</t>
        </is>
      </c>
      <c r="E31" s="6" t="n">
        <v>0</v>
      </c>
      <c r="G31" s="5" t="n">
        <v>124560</v>
      </c>
      <c r="H31" s="5" t="n">
        <v>0</v>
      </c>
      <c r="J31" s="5" t="n">
        <v>124560</v>
      </c>
    </row>
    <row r="32">
      <c r="A32" s="4" t="inlineStr">
        <is>
          <t>Issuance of ordinary shares in connection with PIPE offering, net (in Shares)</t>
        </is>
      </c>
      <c r="B32" s="4" t="inlineStr">
        <is>
          <t>[1]</t>
        </is>
      </c>
      <c r="E32" s="5" t="n">
        <v>14250000</v>
      </c>
    </row>
    <row r="33">
      <c r="A33" s="4" t="inlineStr">
        <is>
          <t>Recapitalization, net</t>
        </is>
      </c>
      <c r="B33" s="4" t="inlineStr">
        <is>
          <t>[1]</t>
        </is>
      </c>
      <c r="E33" s="6" t="n">
        <v>0</v>
      </c>
      <c r="G33" s="5" t="n">
        <v>88843</v>
      </c>
      <c r="H33" s="5" t="n">
        <v>0</v>
      </c>
      <c r="J33" s="5" t="n">
        <v>88843</v>
      </c>
    </row>
    <row r="34">
      <c r="A34" s="4" t="inlineStr">
        <is>
          <t>Recapitalization, net (in Shares)</t>
        </is>
      </c>
      <c r="B34" s="4" t="inlineStr">
        <is>
          <t>[1]</t>
        </is>
      </c>
      <c r="E34" s="5" t="n">
        <v>15576479</v>
      </c>
    </row>
    <row r="35">
      <c r="A35" s="4" t="inlineStr">
        <is>
          <t>Shares issued related to the business acquisitions</t>
        </is>
      </c>
      <c r="E35" s="6" t="n">
        <v>0</v>
      </c>
      <c r="G35" s="5" t="n">
        <v>33816</v>
      </c>
      <c r="H35" s="5" t="n">
        <v>0</v>
      </c>
      <c r="J35" s="5" t="n">
        <v>33816</v>
      </c>
    </row>
    <row r="36">
      <c r="A36" s="4" t="inlineStr">
        <is>
          <t>Shares issued related to the business acquisitions (in Shares)</t>
        </is>
      </c>
      <c r="B36" s="4" t="inlineStr">
        <is>
          <t>[1]</t>
        </is>
      </c>
      <c r="E36" s="5" t="n">
        <v>6559960</v>
      </c>
    </row>
    <row r="37">
      <c r="A37" s="4" t="inlineStr">
        <is>
          <t>Exercise of share options</t>
        </is>
      </c>
      <c r="E37" s="6" t="n">
        <v>0</v>
      </c>
      <c r="G37" s="5" t="n">
        <v>44</v>
      </c>
      <c r="H37" s="5" t="n">
        <v>0</v>
      </c>
      <c r="J37" s="6" t="n">
        <v>44</v>
      </c>
    </row>
    <row r="38">
      <c r="A38" s="4" t="inlineStr">
        <is>
          <t>Exercise of share options (in Shares)</t>
        </is>
      </c>
      <c r="E38" s="5" t="n">
        <v>233507</v>
      </c>
      <c r="J38" s="5" t="n">
        <v>233507</v>
      </c>
    </row>
    <row r="39">
      <c r="A39" s="4" t="inlineStr">
        <is>
          <t>Share-based compensation</t>
        </is>
      </c>
      <c r="E39" s="6" t="n">
        <v>0</v>
      </c>
      <c r="G39" s="5" t="n">
        <v>3607</v>
      </c>
      <c r="H39" s="5" t="n">
        <v>0</v>
      </c>
      <c r="J39" s="6" t="n">
        <v>3607</v>
      </c>
    </row>
    <row r="40">
      <c r="A40" s="4" t="inlineStr">
        <is>
          <t>Net loss</t>
        </is>
      </c>
      <c r="E40" s="5" t="n">
        <v>0</v>
      </c>
      <c r="G40" s="5" t="n">
        <v>0</v>
      </c>
      <c r="H40" s="5" t="n">
        <v>-30934</v>
      </c>
      <c r="J40" s="5" t="n">
        <v>-30934</v>
      </c>
    </row>
    <row r="41">
      <c r="A41" s="4" t="inlineStr">
        <is>
          <t>Balance at Ending at Dec. 31, 2021</t>
        </is>
      </c>
      <c r="E41" s="6" t="n">
        <v>0</v>
      </c>
      <c r="G41" s="6" t="n">
        <v>349825</v>
      </c>
      <c r="H41" s="6" t="n">
        <v>-101062</v>
      </c>
      <c r="J41" s="5" t="n">
        <v>248763</v>
      </c>
    </row>
    <row r="42">
      <c r="A42" s="4" t="inlineStr">
        <is>
          <t>Balance at Ending (in Shares) at Dec. 31, 2021</t>
        </is>
      </c>
      <c r="B42" s="4" t="inlineStr">
        <is>
          <t>[1]</t>
        </is>
      </c>
      <c r="E42" s="5" t="n">
        <v>132214733</v>
      </c>
    </row>
    <row r="43">
      <c r="A43" s="4" t="inlineStr">
        <is>
          <t>Balance at Ending at Dec. 31, 2021</t>
        </is>
      </c>
      <c r="C43" s="6" t="n">
        <v>0</v>
      </c>
      <c r="J43" s="6" t="n">
        <v>0</v>
      </c>
      <c r="K43" s="4" t="inlineStr">
        <is>
          <t>[2]</t>
        </is>
      </c>
    </row>
    <row r="44">
      <c r="A44" s="4" t="inlineStr">
        <is>
          <t>Balance at Ending (in Shares) at Dec. 31, 2021</t>
        </is>
      </c>
      <c r="C44" s="5" t="n">
        <v>0</v>
      </c>
      <c r="D44" s="4" t="inlineStr">
        <is>
          <t>[1]</t>
        </is>
      </c>
      <c r="I44" s="5" t="n">
        <v>0</v>
      </c>
    </row>
    <row r="45"/>
    <row r="46">
      <c r="A46" s="4" t="inlineStr">
        <is>
          <t>[1]</t>
        </is>
      </c>
      <c r="B46" s="4" t="inlineStr">
        <is>
          <t>As part of the Recapitalization, the Company issued ordinary shares and warrants, and effected a share split, all share data were adjusted retroactively for all periods. See also Note 7.</t>
        </is>
      </c>
    </row>
    <row r="47">
      <c r="A47" s="4" t="inlineStr">
        <is>
          <t>[2]</t>
        </is>
      </c>
      <c r="B47" s="4" t="inlineStr">
        <is>
          <t>The Company effected a share split as of the Recapitalization, all ordinary share and redeemable convertible preferred shares amounts were adjusted retroactively for all periods. See also Note 7.</t>
        </is>
      </c>
    </row>
  </sheetData>
  <mergeCells count="7">
    <mergeCell ref="A1:B1"/>
    <mergeCell ref="C1:D1"/>
    <mergeCell ref="E1:F1"/>
    <mergeCell ref="J1:K1"/>
    <mergeCell ref="A45:J45"/>
    <mergeCell ref="B46:J46"/>
    <mergeCell ref="B47:J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Expenses -  Summary of Other payables and Accrued Expenses (Detail) - USD ($) $ in Thousands</t>
        </is>
      </c>
      <c r="B1" s="2" t="inlineStr">
        <is>
          <t>Dec. 31, 2021</t>
        </is>
      </c>
      <c r="C1" s="2" t="inlineStr">
        <is>
          <t>Dec. 31, 2020</t>
        </is>
      </c>
    </row>
    <row r="2">
      <c r="A2" s="3" t="inlineStr">
        <is>
          <t>Other Payables and Accrued Expenses [Abstract]</t>
        </is>
      </c>
    </row>
    <row r="3">
      <c r="A3" s="4" t="inlineStr">
        <is>
          <t>Employees &amp; related institutions</t>
        </is>
      </c>
      <c r="B3" s="6" t="n">
        <v>4973</v>
      </c>
      <c r="C3" s="6" t="n">
        <v>1378</v>
      </c>
    </row>
    <row r="4">
      <c r="A4" s="4" t="inlineStr">
        <is>
          <t>Vacation and convalescence</t>
        </is>
      </c>
      <c r="B4" s="5" t="n">
        <v>1246</v>
      </c>
      <c r="C4" s="5" t="n">
        <v>659</v>
      </c>
    </row>
    <row r="5">
      <c r="A5" s="4" t="inlineStr">
        <is>
          <t>Accrued expenses and other</t>
        </is>
      </c>
      <c r="B5" s="5" t="n">
        <v>1819</v>
      </c>
      <c r="C5" s="5" t="n">
        <v>554</v>
      </c>
    </row>
    <row r="6">
      <c r="A6" s="4" t="inlineStr">
        <is>
          <t>Government institutions</t>
        </is>
      </c>
      <c r="B6" s="5" t="n">
        <v>367</v>
      </c>
      <c r="C6" s="5" t="n">
        <v>64</v>
      </c>
    </row>
    <row r="7">
      <c r="A7" s="4" t="inlineStr">
        <is>
          <t>Total</t>
        </is>
      </c>
      <c r="B7" s="6" t="n">
        <v>8405</v>
      </c>
      <c r="C7" s="6" t="n">
        <v>26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Additional Information (Detail)</t>
        </is>
      </c>
      <c r="B1" s="2" t="inlineStr">
        <is>
          <t>12 Months Ended</t>
        </is>
      </c>
    </row>
    <row r="2">
      <c r="B2" s="2" t="inlineStr">
        <is>
          <t>Dec. 31, 2021</t>
        </is>
      </c>
    </row>
    <row r="3">
      <c r="A3" s="3" t="inlineStr">
        <is>
          <t>Retirement Benefits [Abstract]</t>
        </is>
      </c>
    </row>
    <row r="4">
      <c r="A4" s="4" t="inlineStr">
        <is>
          <t>Defined Contribution Plan, Percentage of Monthly Employers Contribution under Israel's Severance Pay Law</t>
        </is>
      </c>
      <c r="B4" s="4" t="inlineStr">
        <is>
          <t>8.3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Thousands</t>
        </is>
      </c>
      <c r="B1" s="2" t="inlineStr">
        <is>
          <t>12 Months Ended</t>
        </is>
      </c>
    </row>
    <row r="2">
      <c r="B2" s="2" t="inlineStr">
        <is>
          <t>Dec. 31, 2021</t>
        </is>
      </c>
      <c r="C2" s="2" t="inlineStr">
        <is>
          <t>Dec. 31, 2020</t>
        </is>
      </c>
      <c r="D2" s="2" t="inlineStr">
        <is>
          <t>Dec. 31, 2019</t>
        </is>
      </c>
    </row>
    <row r="3">
      <c r="A3" s="3" t="inlineStr">
        <is>
          <t>Lessee, Operating Lease, Liability, Payment, Due [Abstract]</t>
        </is>
      </c>
    </row>
    <row r="4">
      <c r="A4" s="4" t="inlineStr">
        <is>
          <t>Lease expiration date</t>
        </is>
      </c>
      <c r="B4" s="4" t="inlineStr">
        <is>
          <t>Dec. 31,
		2022</t>
        </is>
      </c>
    </row>
    <row r="5">
      <c r="A5" s="4" t="inlineStr">
        <is>
          <t>Operating leases rent expense</t>
        </is>
      </c>
      <c r="B5" s="6" t="n">
        <v>578</v>
      </c>
      <c r="C5" s="6" t="n">
        <v>456</v>
      </c>
      <c r="D5" s="6" t="n">
        <v>405</v>
      </c>
    </row>
    <row r="6">
      <c r="A6" s="4" t="inlineStr">
        <is>
          <t>Future minimum lease payments under non-cancelable operating leases</t>
        </is>
      </c>
      <c r="B6" s="6" t="n">
        <v>94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onvertible Preferred Shares and Shareholders' Equity - Additional Information (Detail) - USD ($) $ / shares in Units, $ in Thousands</t>
        </is>
      </c>
      <c r="B1" s="2" t="inlineStr">
        <is>
          <t>Aug. 13, 2021</t>
        </is>
      </c>
      <c r="C1" s="2" t="inlineStr">
        <is>
          <t>Jun. 15, 2021</t>
        </is>
      </c>
      <c r="D1" s="2" t="inlineStr">
        <is>
          <t>Feb. 16, 2020</t>
        </is>
      </c>
      <c r="E1" s="2" t="inlineStr">
        <is>
          <t>Dec. 31, 2021</t>
        </is>
      </c>
      <c r="F1" s="2" t="inlineStr">
        <is>
          <t>Dec. 31, 2020</t>
        </is>
      </c>
      <c r="G1" s="2" t="inlineStr">
        <is>
          <t>Dec. 31, 2019</t>
        </is>
      </c>
    </row>
    <row r="2">
      <c r="A2" s="3" t="inlineStr">
        <is>
          <t>Class of Stock [Line Items]</t>
        </is>
      </c>
    </row>
    <row r="3">
      <c r="A3" s="4" t="inlineStr">
        <is>
          <t>Common Stock, Voting Rights</t>
        </is>
      </c>
      <c r="E3" s="4" t="inlineStr">
        <is>
          <t>one vote</t>
        </is>
      </c>
    </row>
    <row r="4">
      <c r="A4" s="4" t="inlineStr">
        <is>
          <t>Common stock, par value per share</t>
        </is>
      </c>
      <c r="B4" s="6" t="n">
        <v>10</v>
      </c>
      <c r="E4" s="6" t="n">
        <v>0</v>
      </c>
      <c r="F4" s="6" t="n">
        <v>0</v>
      </c>
    </row>
    <row r="5">
      <c r="A5" s="4" t="inlineStr">
        <is>
          <t>Stocks split ratio</t>
        </is>
      </c>
      <c r="B5" s="4" t="inlineStr">
        <is>
          <t>1:4.6937</t>
        </is>
      </c>
    </row>
    <row r="6">
      <c r="A6" s="4" t="inlineStr">
        <is>
          <t>Number of Securities Called by Each Warrant or Right</t>
        </is>
      </c>
      <c r="B6" s="5" t="n">
        <v>13825000</v>
      </c>
    </row>
    <row r="7">
      <c r="A7" s="4" t="inlineStr">
        <is>
          <t>Exercise Price of Warrants</t>
        </is>
      </c>
      <c r="B7" s="7" t="n">
        <v>11.5</v>
      </c>
    </row>
    <row r="8">
      <c r="A8" s="4" t="inlineStr">
        <is>
          <t>Fair Value Adjustment of Warrants</t>
        </is>
      </c>
      <c r="E8" s="6" t="n">
        <v>-5259</v>
      </c>
      <c r="F8" s="6" t="n">
        <v>3271</v>
      </c>
      <c r="G8" s="6" t="n">
        <v>0</v>
      </c>
    </row>
    <row r="9">
      <c r="A9" s="4" t="inlineStr">
        <is>
          <t>Financial income (expenses), net</t>
        </is>
      </c>
      <c r="E9" s="6" t="n">
        <v>5280</v>
      </c>
      <c r="F9" s="5" t="n">
        <v>-2737</v>
      </c>
      <c r="G9" s="6" t="n">
        <v>1226</v>
      </c>
    </row>
    <row r="10">
      <c r="A10" s="4" t="inlineStr">
        <is>
          <t>Redeemable Convertible Preferred Stock [Member]</t>
        </is>
      </c>
    </row>
    <row r="11">
      <c r="A11" s="3" t="inlineStr">
        <is>
          <t>Class of Stock [Line Items]</t>
        </is>
      </c>
    </row>
    <row r="12">
      <c r="A12" s="4" t="inlineStr">
        <is>
          <t>Redeemable convertible preferred shares converted into number of ordinary shares</t>
        </is>
      </c>
      <c r="B12" s="5" t="n">
        <v>64105866</v>
      </c>
    </row>
    <row r="13">
      <c r="A13" s="4" t="inlineStr">
        <is>
          <t>Issuance of redeemable convertible preferred shares, net (in Shares)</t>
        </is>
      </c>
      <c r="B13" s="5" t="n">
        <v>88598</v>
      </c>
    </row>
    <row r="14">
      <c r="A14" s="4" t="inlineStr">
        <is>
          <t>Redeemable Convertible Preferred C Shares [Member]</t>
        </is>
      </c>
    </row>
    <row r="15">
      <c r="A15" s="3" t="inlineStr">
        <is>
          <t>Class of Stock [Line Items]</t>
        </is>
      </c>
    </row>
    <row r="16">
      <c r="A16" s="4" t="inlineStr">
        <is>
          <t>Proceeds from Issuance or Sale of Redeemable Convertible Preferred C Shares and warrants</t>
        </is>
      </c>
      <c r="D16" s="6" t="n">
        <v>20000</v>
      </c>
    </row>
    <row r="17">
      <c r="A17" s="4" t="inlineStr">
        <is>
          <t>Issuance of redeemable convertible preferred shares, net (in Shares)</t>
        </is>
      </c>
      <c r="D17" s="5" t="n">
        <v>4717813</v>
      </c>
    </row>
    <row r="18">
      <c r="A18" s="4" t="inlineStr">
        <is>
          <t>Class of warrants or rights warrants issued during the period</t>
        </is>
      </c>
      <c r="D18" s="5" t="n">
        <v>1179456</v>
      </c>
    </row>
    <row r="19">
      <c r="A19" s="4" t="inlineStr">
        <is>
          <t>Exercise Price of Warrants</t>
        </is>
      </c>
      <c r="D19" s="10" t="n">
        <v>0.0001</v>
      </c>
      <c r="E19" s="10" t="n">
        <v>0.0001</v>
      </c>
    </row>
    <row r="20">
      <c r="A20" s="4" t="inlineStr">
        <is>
          <t>Number of warrants converted to redeemable convertible preferred shares</t>
        </is>
      </c>
      <c r="C20" s="5" t="n">
        <v>1179456</v>
      </c>
    </row>
    <row r="21">
      <c r="A21" s="4" t="inlineStr">
        <is>
          <t>Fair Value Adjustment of Warrants</t>
        </is>
      </c>
      <c r="E21" s="6" t="n">
        <v>3165</v>
      </c>
      <c r="F21" s="6" t="n">
        <v>3271</v>
      </c>
    </row>
    <row r="22">
      <c r="A22" s="4" t="inlineStr">
        <is>
          <t>Private Warrants [Member]</t>
        </is>
      </c>
    </row>
    <row r="23">
      <c r="A23" s="3" t="inlineStr">
        <is>
          <t>Class of Stock [Line Items]</t>
        </is>
      </c>
    </row>
    <row r="24">
      <c r="A24" s="4" t="inlineStr">
        <is>
          <t>Number of Securities Called by Each Warrant or Right</t>
        </is>
      </c>
      <c r="B24" s="5" t="n">
        <v>5200000</v>
      </c>
    </row>
    <row r="25">
      <c r="A25" s="4" t="inlineStr">
        <is>
          <t>Warrants for ordinary shares [Member]</t>
        </is>
      </c>
    </row>
    <row r="26">
      <c r="A26" s="3" t="inlineStr">
        <is>
          <t>Class of Stock [Line Items]</t>
        </is>
      </c>
    </row>
    <row r="27">
      <c r="A27" s="4" t="inlineStr">
        <is>
          <t>Financial income (expenses), net</t>
        </is>
      </c>
      <c r="E27" s="6" t="n">
        <v>84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hares and Shareholders' Equity - Summary of Fair value of the Warrants (Detail) - USD ($) $ / shares in Units, $ in Thousands</t>
        </is>
      </c>
      <c r="B1" s="2" t="inlineStr">
        <is>
          <t>Dec. 31, 2021</t>
        </is>
      </c>
      <c r="C1" s="2" t="inlineStr">
        <is>
          <t>Aug. 13, 2021</t>
        </is>
      </c>
      <c r="D1" s="2" t="inlineStr">
        <is>
          <t>Jun. 15, 2021</t>
        </is>
      </c>
      <c r="E1" s="2" t="inlineStr">
        <is>
          <t>Dec. 31, 2020</t>
        </is>
      </c>
    </row>
    <row r="2">
      <c r="A2" s="4" t="inlineStr">
        <is>
          <t>Redeemable Convertible Preferred Stock [Member]</t>
        </is>
      </c>
    </row>
    <row r="3">
      <c r="A3" s="3" t="inlineStr">
        <is>
          <t>Financial Liabilities Fair Value Disclosure [Line Items]</t>
        </is>
      </c>
    </row>
    <row r="4">
      <c r="A4" s="4" t="inlineStr">
        <is>
          <t>Value of warrant per share</t>
        </is>
      </c>
      <c r="D4" s="11" t="n">
        <v>9.238</v>
      </c>
      <c r="E4" s="11" t="n">
        <v>6.555</v>
      </c>
    </row>
    <row r="5">
      <c r="A5" s="4" t="inlineStr">
        <is>
          <t>Number of shares issuable upon exercise of warrants</t>
        </is>
      </c>
      <c r="D5" s="5" t="n">
        <v>1179456</v>
      </c>
      <c r="E5" s="5" t="n">
        <v>1179456</v>
      </c>
    </row>
    <row r="6">
      <c r="A6" s="4" t="inlineStr">
        <is>
          <t>Fair value of warrant liability</t>
        </is>
      </c>
      <c r="D6" s="6" t="n">
        <v>10896</v>
      </c>
      <c r="E6" s="6" t="n">
        <v>7731</v>
      </c>
    </row>
    <row r="7">
      <c r="A7" s="4" t="inlineStr">
        <is>
          <t>Warrants for ordinary shares [Member]</t>
        </is>
      </c>
    </row>
    <row r="8">
      <c r="A8" s="3" t="inlineStr">
        <is>
          <t>Financial Liabilities Fair Value Disclosure [Line Items]</t>
        </is>
      </c>
    </row>
    <row r="9">
      <c r="A9" s="4" t="inlineStr">
        <is>
          <t>Value of warrant per share</t>
        </is>
      </c>
      <c r="B9" s="7" t="n">
        <v>0.37</v>
      </c>
      <c r="C9" s="7" t="n">
        <v>1.99</v>
      </c>
    </row>
    <row r="10">
      <c r="A10" s="4" t="inlineStr">
        <is>
          <t>Number of shares issuable upon exercise of warrants</t>
        </is>
      </c>
      <c r="B10" s="5" t="n">
        <v>5200000</v>
      </c>
      <c r="C10" s="5" t="n">
        <v>5200000</v>
      </c>
    </row>
    <row r="11">
      <c r="A11" s="4" t="inlineStr">
        <is>
          <t>Fair value of warrant liability</t>
        </is>
      </c>
      <c r="B11" s="6" t="n">
        <v>1924</v>
      </c>
      <c r="C11" s="6" t="n">
        <v>103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Redeemable Convertible Preferred Shares and Shareholders' Equity - Summary of assumptions (Details)</t>
        </is>
      </c>
      <c r="B1" s="2" t="inlineStr">
        <is>
          <t>Aug. 13, 2021</t>
        </is>
      </c>
      <c r="C1" s="2" t="inlineStr">
        <is>
          <t>Dec. 31, 2021</t>
        </is>
      </c>
      <c r="D1" s="2" t="inlineStr">
        <is>
          <t>Dec. 31, 2019</t>
        </is>
      </c>
    </row>
    <row r="2">
      <c r="A2" s="3" t="inlineStr">
        <is>
          <t>Class of Stock [Line Items]</t>
        </is>
      </c>
    </row>
    <row r="3">
      <c r="A3" s="4" t="inlineStr">
        <is>
          <t>Expected dividends</t>
        </is>
      </c>
      <c r="C3" s="4" t="inlineStr">
        <is>
          <t>0.00%</t>
        </is>
      </c>
      <c r="D3" s="4" t="inlineStr">
        <is>
          <t>0.00%</t>
        </is>
      </c>
    </row>
    <row r="4">
      <c r="A4" s="4" t="inlineStr">
        <is>
          <t>Warrants for ordinary shares [Member]</t>
        </is>
      </c>
    </row>
    <row r="5">
      <c r="A5" s="3" t="inlineStr">
        <is>
          <t>Class of Stock [Line Items]</t>
        </is>
      </c>
    </row>
    <row r="6">
      <c r="A6" s="4" t="inlineStr">
        <is>
          <t>Volatility</t>
        </is>
      </c>
      <c r="B6" s="4" t="inlineStr">
        <is>
          <t>33.50%</t>
        </is>
      </c>
      <c r="C6" s="4" t="inlineStr">
        <is>
          <t>41.00%</t>
        </is>
      </c>
    </row>
    <row r="7">
      <c r="A7" s="4" t="inlineStr">
        <is>
          <t>Risk-free interest rate</t>
        </is>
      </c>
      <c r="B7" s="4" t="inlineStr">
        <is>
          <t>0.80%</t>
        </is>
      </c>
      <c r="C7" s="4" t="inlineStr">
        <is>
          <t>1.20%</t>
        </is>
      </c>
    </row>
    <row r="8">
      <c r="A8" s="4" t="inlineStr">
        <is>
          <t>Expected dividends</t>
        </is>
      </c>
      <c r="B8" s="4" t="inlineStr">
        <is>
          <t>0.00%</t>
        </is>
      </c>
      <c r="C8" s="4" t="inlineStr">
        <is>
          <t>0.00%</t>
        </is>
      </c>
    </row>
    <row r="9">
      <c r="A9" s="4" t="inlineStr">
        <is>
          <t>Expected life (in years)</t>
        </is>
      </c>
      <c r="B9" s="4" t="inlineStr">
        <is>
          <t>5 years</t>
        </is>
      </c>
      <c r="C9" s="4" t="inlineStr">
        <is>
          <t>4 years 7 months 6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 Based Compensation - Summary of Share Based Compensation Activity (Detail) - $ / shares</t>
        </is>
      </c>
      <c r="B1" s="2" t="inlineStr">
        <is>
          <t>12 Months Ended</t>
        </is>
      </c>
    </row>
    <row r="2">
      <c r="B2" s="2" t="inlineStr">
        <is>
          <t>Dec. 31, 2021</t>
        </is>
      </c>
      <c r="C2" s="2" t="inlineStr">
        <is>
          <t>Dec. 31, 2020</t>
        </is>
      </c>
      <c r="D2" s="2" t="inlineStr">
        <is>
          <t>Dec. 31, 2019</t>
        </is>
      </c>
    </row>
    <row r="3">
      <c r="A3" s="3" t="inlineStr">
        <is>
          <t>Share-based Payment Arrangement, Option, Exercise Price Range [Line Items]</t>
        </is>
      </c>
    </row>
    <row r="4">
      <c r="A4" s="4" t="inlineStr">
        <is>
          <t>Number outstanding at December 31, 2020</t>
        </is>
      </c>
      <c r="B4" s="5" t="n">
        <v>9591304</v>
      </c>
      <c r="C4" s="5" t="n">
        <v>9166946</v>
      </c>
      <c r="D4" s="5" t="n">
        <v>10805474</v>
      </c>
    </row>
    <row r="5">
      <c r="A5" s="4" t="inlineStr">
        <is>
          <t>Number exercisable at December 31, 2020</t>
        </is>
      </c>
      <c r="B5" s="5" t="n">
        <v>8050691</v>
      </c>
    </row>
    <row r="6">
      <c r="A6" s="4" t="inlineStr">
        <is>
          <t>Exercise price 3.52 [Member]</t>
        </is>
      </c>
    </row>
    <row r="7">
      <c r="A7" s="3" t="inlineStr">
        <is>
          <t>Share-based Payment Arrangement, Option, Exercise Price Range [Line Items]</t>
        </is>
      </c>
    </row>
    <row r="8">
      <c r="A8" s="4" t="inlineStr">
        <is>
          <t>Exercise price</t>
        </is>
      </c>
      <c r="B8" s="7" t="n">
        <v>3.52</v>
      </c>
    </row>
    <row r="9">
      <c r="A9" s="4" t="inlineStr">
        <is>
          <t>Number outstanding at December 31, 2020</t>
        </is>
      </c>
      <c r="B9" s="5" t="n">
        <v>35000</v>
      </c>
    </row>
    <row r="10">
      <c r="A10" s="4" t="inlineStr">
        <is>
          <t>Weighted average remaining contractual life (in years)</t>
        </is>
      </c>
      <c r="B10" s="4" t="inlineStr">
        <is>
          <t>9 years 11 months 26 days</t>
        </is>
      </c>
    </row>
    <row r="11">
      <c r="A11" s="4" t="inlineStr">
        <is>
          <t>Number exercisable at December 31, 2020</t>
        </is>
      </c>
      <c r="B11" s="5" t="n">
        <v>11666</v>
      </c>
    </row>
    <row r="12">
      <c r="A12" s="4" t="inlineStr">
        <is>
          <t>Exercise Price 9.23 [Member]</t>
        </is>
      </c>
    </row>
    <row r="13">
      <c r="A13" s="3" t="inlineStr">
        <is>
          <t>Share-based Payment Arrangement, Option, Exercise Price Range [Line Items]</t>
        </is>
      </c>
    </row>
    <row r="14">
      <c r="A14" s="4" t="inlineStr">
        <is>
          <t>Exercise price</t>
        </is>
      </c>
      <c r="B14" s="7" t="n">
        <v>9.23</v>
      </c>
    </row>
    <row r="15">
      <c r="A15" s="4" t="inlineStr">
        <is>
          <t>Number outstanding at December 31, 2020</t>
        </is>
      </c>
      <c r="B15" s="5" t="n">
        <v>394484</v>
      </c>
    </row>
    <row r="16">
      <c r="A16" s="4" t="inlineStr">
        <is>
          <t>Weighted average remaining contractual life (in years)</t>
        </is>
      </c>
      <c r="B16" s="4" t="inlineStr">
        <is>
          <t>9 years 7 months 13 days</t>
        </is>
      </c>
    </row>
    <row r="17">
      <c r="A17" s="4" t="inlineStr">
        <is>
          <t>Number exercisable at December 31, 2020</t>
        </is>
      </c>
      <c r="B17" s="5" t="n">
        <v>14827</v>
      </c>
    </row>
    <row r="18">
      <c r="A18" s="4" t="inlineStr">
        <is>
          <t>Exercise Price 0.93 [Member]</t>
        </is>
      </c>
    </row>
    <row r="19">
      <c r="A19" s="3" t="inlineStr">
        <is>
          <t>Share-based Payment Arrangement, Option, Exercise Price Range [Line Items]</t>
        </is>
      </c>
    </row>
    <row r="20">
      <c r="A20" s="4" t="inlineStr">
        <is>
          <t>Exercise price</t>
        </is>
      </c>
      <c r="B20" s="7" t="n">
        <v>0.93</v>
      </c>
    </row>
    <row r="21">
      <c r="A21" s="4" t="inlineStr">
        <is>
          <t>Number outstanding at December 31, 2020</t>
        </is>
      </c>
      <c r="B21" s="5" t="n">
        <v>16756</v>
      </c>
    </row>
    <row r="22">
      <c r="A22" s="4" t="inlineStr">
        <is>
          <t>Weighted average remaining contractual life (in years)</t>
        </is>
      </c>
      <c r="B22" s="4" t="inlineStr">
        <is>
          <t>8 years 4 months 9 days</t>
        </is>
      </c>
    </row>
    <row r="23">
      <c r="A23" s="4" t="inlineStr">
        <is>
          <t>Number exercisable at December 31, 2020</t>
        </is>
      </c>
      <c r="B23" s="5" t="n">
        <v>6276</v>
      </c>
    </row>
    <row r="24">
      <c r="A24" s="4" t="inlineStr">
        <is>
          <t>Exercise Price 0.64 [Member]</t>
        </is>
      </c>
    </row>
    <row r="25">
      <c r="A25" s="3" t="inlineStr">
        <is>
          <t>Share-based Payment Arrangement, Option, Exercise Price Range [Line Items]</t>
        </is>
      </c>
    </row>
    <row r="26">
      <c r="A26" s="4" t="inlineStr">
        <is>
          <t>Exercise price</t>
        </is>
      </c>
      <c r="B26" s="7" t="n">
        <v>0.64</v>
      </c>
    </row>
    <row r="27">
      <c r="A27" s="4" t="inlineStr">
        <is>
          <t>Number outstanding at December 31, 2020</t>
        </is>
      </c>
      <c r="B27" s="5" t="n">
        <v>1066743</v>
      </c>
    </row>
    <row r="28">
      <c r="A28" s="4" t="inlineStr">
        <is>
          <t>Weighted average remaining contractual life (in years)</t>
        </is>
      </c>
      <c r="B28" s="4" t="inlineStr">
        <is>
          <t>8 years 3 months 21 days</t>
        </is>
      </c>
    </row>
    <row r="29">
      <c r="A29" s="4" t="inlineStr">
        <is>
          <t>Number exercisable at December 31, 2020</t>
        </is>
      </c>
      <c r="B29" s="5" t="n">
        <v>360521</v>
      </c>
    </row>
    <row r="30">
      <c r="A30" s="4" t="inlineStr">
        <is>
          <t>Exercise Price 1.11 [Member]</t>
        </is>
      </c>
    </row>
    <row r="31">
      <c r="A31" s="3" t="inlineStr">
        <is>
          <t>Share-based Payment Arrangement, Option, Exercise Price Range [Line Items]</t>
        </is>
      </c>
    </row>
    <row r="32">
      <c r="A32" s="4" t="inlineStr">
        <is>
          <t>Exercise price</t>
        </is>
      </c>
      <c r="B32" s="7" t="n">
        <v>1.11</v>
      </c>
    </row>
    <row r="33">
      <c r="A33" s="4" t="inlineStr">
        <is>
          <t>Number outstanding at December 31, 2020</t>
        </is>
      </c>
      <c r="B33" s="5" t="n">
        <v>601180</v>
      </c>
    </row>
    <row r="34">
      <c r="A34" s="4" t="inlineStr">
        <is>
          <t>Weighted average remaining contractual life (in years)</t>
        </is>
      </c>
      <c r="B34" s="4" t="inlineStr">
        <is>
          <t>7 years 10 months 2 days</t>
        </is>
      </c>
    </row>
    <row r="35">
      <c r="A35" s="4" t="inlineStr">
        <is>
          <t>Number exercisable at December 31, 2020</t>
        </is>
      </c>
      <c r="B35" s="5" t="n">
        <v>309738</v>
      </c>
    </row>
    <row r="36">
      <c r="A36" s="4" t="inlineStr">
        <is>
          <t>Exercise Price 1.59 [Member]</t>
        </is>
      </c>
    </row>
    <row r="37">
      <c r="A37" s="3" t="inlineStr">
        <is>
          <t>Share-based Payment Arrangement, Option, Exercise Price Range [Line Items]</t>
        </is>
      </c>
    </row>
    <row r="38">
      <c r="A38" s="4" t="inlineStr">
        <is>
          <t>Exercise price</t>
        </is>
      </c>
      <c r="B38" s="7" t="n">
        <v>1.59</v>
      </c>
    </row>
    <row r="39">
      <c r="A39" s="4" t="inlineStr">
        <is>
          <t>Number outstanding at December 31, 2020</t>
        </is>
      </c>
      <c r="B39" s="5" t="n">
        <v>30650</v>
      </c>
    </row>
    <row r="40">
      <c r="A40" s="4" t="inlineStr">
        <is>
          <t>Weighted average remaining contractual life (in years)</t>
        </is>
      </c>
      <c r="B40" s="4" t="inlineStr">
        <is>
          <t>7 years 5 months 4 days</t>
        </is>
      </c>
    </row>
    <row r="41">
      <c r="A41" s="4" t="inlineStr">
        <is>
          <t>Number exercisable at December 31, 2020</t>
        </is>
      </c>
      <c r="B41" s="5" t="n">
        <v>21070</v>
      </c>
    </row>
    <row r="42">
      <c r="A42" s="4" t="inlineStr">
        <is>
          <t>Exercise Price 0.62 [Member]</t>
        </is>
      </c>
    </row>
    <row r="43">
      <c r="A43" s="3" t="inlineStr">
        <is>
          <t>Share-based Payment Arrangement, Option, Exercise Price Range [Line Items]</t>
        </is>
      </c>
    </row>
    <row r="44">
      <c r="A44" s="4" t="inlineStr">
        <is>
          <t>Exercise price</t>
        </is>
      </c>
      <c r="B44" s="7" t="n">
        <v>0.62</v>
      </c>
    </row>
    <row r="45">
      <c r="A45" s="4" t="inlineStr">
        <is>
          <t>Number outstanding at December 31, 2020</t>
        </is>
      </c>
      <c r="B45" s="5" t="n">
        <v>206820</v>
      </c>
    </row>
    <row r="46">
      <c r="A46" s="4" t="inlineStr">
        <is>
          <t>Weighted average remaining contractual life (in years)</t>
        </is>
      </c>
      <c r="B46" s="4" t="inlineStr">
        <is>
          <t>7 years 25 days</t>
        </is>
      </c>
    </row>
    <row r="47">
      <c r="A47" s="4" t="inlineStr">
        <is>
          <t>Number exercisable at December 31, 2020</t>
        </is>
      </c>
      <c r="B47" s="5" t="n">
        <v>148579</v>
      </c>
    </row>
    <row r="48">
      <c r="A48" s="4" t="inlineStr">
        <is>
          <t>Exercise Price 0.47 [Member]</t>
        </is>
      </c>
    </row>
    <row r="49">
      <c r="A49" s="3" t="inlineStr">
        <is>
          <t>Share-based Payment Arrangement, Option, Exercise Price Range [Line Items]</t>
        </is>
      </c>
    </row>
    <row r="50">
      <c r="A50" s="4" t="inlineStr">
        <is>
          <t>Exercise price</t>
        </is>
      </c>
      <c r="B50" s="7" t="n">
        <v>0.47</v>
      </c>
    </row>
    <row r="51">
      <c r="A51" s="4" t="inlineStr">
        <is>
          <t>Number outstanding at December 31, 2020</t>
        </is>
      </c>
      <c r="B51" s="5" t="n">
        <v>95809</v>
      </c>
    </row>
    <row r="52">
      <c r="A52" s="4" t="inlineStr">
        <is>
          <t>Weighted average remaining contractual life (in years)</t>
        </is>
      </c>
      <c r="B52" s="4" t="inlineStr">
        <is>
          <t>6 years 2 months 23 days</t>
        </is>
      </c>
    </row>
    <row r="53">
      <c r="A53" s="4" t="inlineStr">
        <is>
          <t>Number exercisable at December 31, 2020</t>
        </is>
      </c>
      <c r="B53" s="5" t="n">
        <v>89814</v>
      </c>
    </row>
    <row r="54">
      <c r="A54" s="4" t="inlineStr">
        <is>
          <t>Exercise Price 0.07 [Member]</t>
        </is>
      </c>
    </row>
    <row r="55">
      <c r="A55" s="3" t="inlineStr">
        <is>
          <t>Share-based Payment Arrangement, Option, Exercise Price Range [Line Items]</t>
        </is>
      </c>
    </row>
    <row r="56">
      <c r="A56" s="4" t="inlineStr">
        <is>
          <t>Exercise price</t>
        </is>
      </c>
      <c r="B56" s="7" t="n">
        <v>0.07000000000000001</v>
      </c>
    </row>
    <row r="57">
      <c r="A57" s="4" t="inlineStr">
        <is>
          <t>Number outstanding at December 31, 2020</t>
        </is>
      </c>
      <c r="B57" s="5" t="n">
        <v>672735</v>
      </c>
    </row>
    <row r="58">
      <c r="A58" s="4" t="inlineStr">
        <is>
          <t>Weighted average remaining contractual life (in years)</t>
        </is>
      </c>
      <c r="B58" s="4" t="inlineStr">
        <is>
          <t>6 years 3 days</t>
        </is>
      </c>
    </row>
    <row r="59">
      <c r="A59" s="4" t="inlineStr">
        <is>
          <t>Number exercisable at December 31, 2020</t>
        </is>
      </c>
      <c r="B59" s="5" t="n">
        <v>657082</v>
      </c>
    </row>
    <row r="60">
      <c r="A60" s="4" t="inlineStr">
        <is>
          <t>Exercise Price 0.46 [Member]</t>
        </is>
      </c>
    </row>
    <row r="61">
      <c r="A61" s="3" t="inlineStr">
        <is>
          <t>Share-based Payment Arrangement, Option, Exercise Price Range [Line Items]</t>
        </is>
      </c>
    </row>
    <row r="62">
      <c r="A62" s="4" t="inlineStr">
        <is>
          <t>Exercise price</t>
        </is>
      </c>
      <c r="B62" s="7" t="n">
        <v>0.46</v>
      </c>
    </row>
    <row r="63">
      <c r="A63" s="4" t="inlineStr">
        <is>
          <t>Number outstanding at December 31, 2020</t>
        </is>
      </c>
      <c r="B63" s="5" t="n">
        <v>119835</v>
      </c>
    </row>
    <row r="64">
      <c r="A64" s="4" t="inlineStr">
        <is>
          <t>Weighted average remaining contractual life (in years)</t>
        </is>
      </c>
      <c r="B64" s="4" t="inlineStr">
        <is>
          <t>5 years 9 months 29 days</t>
        </is>
      </c>
    </row>
    <row r="65">
      <c r="A65" s="4" t="inlineStr">
        <is>
          <t>Number exercisable at December 31, 2020</t>
        </is>
      </c>
      <c r="B65" s="5" t="n">
        <v>119835</v>
      </c>
    </row>
    <row r="66">
      <c r="A66" s="4" t="inlineStr">
        <is>
          <t>Exercise Price 0.06 [Member]</t>
        </is>
      </c>
    </row>
    <row r="67">
      <c r="A67" s="3" t="inlineStr">
        <is>
          <t>Share-based Payment Arrangement, Option, Exercise Price Range [Line Items]</t>
        </is>
      </c>
    </row>
    <row r="68">
      <c r="A68" s="4" t="inlineStr">
        <is>
          <t>Exercise price</t>
        </is>
      </c>
      <c r="B68" s="7" t="n">
        <v>0.06</v>
      </c>
    </row>
    <row r="69">
      <c r="A69" s="4" t="inlineStr">
        <is>
          <t>Number outstanding at December 31, 2020</t>
        </is>
      </c>
      <c r="B69" s="5" t="n">
        <v>4290368</v>
      </c>
    </row>
    <row r="70">
      <c r="A70" s="4" t="inlineStr">
        <is>
          <t>Weighted average remaining contractual life (in years)</t>
        </is>
      </c>
      <c r="B70" s="4" t="inlineStr">
        <is>
          <t>4 years 7 months 17 days</t>
        </is>
      </c>
    </row>
    <row r="71">
      <c r="A71" s="4" t="inlineStr">
        <is>
          <t>Number exercisable at December 31, 2020</t>
        </is>
      </c>
      <c r="B71" s="5" t="n">
        <v>4290364</v>
      </c>
    </row>
    <row r="72">
      <c r="A72" s="4" t="inlineStr">
        <is>
          <t>Exercise Price 0.14 [Member]</t>
        </is>
      </c>
    </row>
    <row r="73">
      <c r="A73" s="3" t="inlineStr">
        <is>
          <t>Share-based Payment Arrangement, Option, Exercise Price Range [Line Items]</t>
        </is>
      </c>
    </row>
    <row r="74">
      <c r="A74" s="4" t="inlineStr">
        <is>
          <t>Exercise price</t>
        </is>
      </c>
      <c r="B74" s="7" t="n">
        <v>0.14</v>
      </c>
    </row>
    <row r="75">
      <c r="A75" s="4" t="inlineStr">
        <is>
          <t>Number outstanding at December 31, 2020</t>
        </is>
      </c>
      <c r="B75" s="5" t="n">
        <v>2020924</v>
      </c>
    </row>
    <row r="76">
      <c r="A76" s="4" t="inlineStr">
        <is>
          <t>Weighted average remaining contractual life (in years)</t>
        </is>
      </c>
      <c r="B76" s="4" t="inlineStr">
        <is>
          <t>4 years 1 month 28 days</t>
        </is>
      </c>
    </row>
    <row r="77">
      <c r="A77" s="4" t="inlineStr">
        <is>
          <t>Number exercisable at December 31, 2020</t>
        </is>
      </c>
      <c r="B77" s="5" t="n">
        <v>202091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Option Allotments Under Share Based Compensation (Detail)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utstanding at beginning</t>
        </is>
      </c>
      <c r="B4" s="5" t="n">
        <v>9166946</v>
      </c>
      <c r="C4" s="5" t="n">
        <v>10805474</v>
      </c>
    </row>
    <row r="5">
      <c r="A5" s="4" t="inlineStr">
        <is>
          <t>Granted of share options, Shares</t>
        </is>
      </c>
      <c r="B5" s="5" t="n">
        <v>754988</v>
      </c>
      <c r="C5" s="5" t="n">
        <v>1350255</v>
      </c>
    </row>
    <row r="6">
      <c r="A6" s="4" t="inlineStr">
        <is>
          <t>Forfeited of share options, Shares</t>
        </is>
      </c>
      <c r="B6" s="5" t="n">
        <v>-97123</v>
      </c>
      <c r="C6" s="5" t="n">
        <v>-1454985</v>
      </c>
    </row>
    <row r="7">
      <c r="A7" s="4" t="inlineStr">
        <is>
          <t>Exercise of share options, Shares</t>
        </is>
      </c>
      <c r="B7" s="5" t="n">
        <v>-233507</v>
      </c>
      <c r="C7" s="5" t="n">
        <v>-1533798</v>
      </c>
    </row>
    <row r="8">
      <c r="A8" s="4" t="inlineStr">
        <is>
          <t>Outstanding, Ending balance</t>
        </is>
      </c>
      <c r="B8" s="5" t="n">
        <v>9591304</v>
      </c>
      <c r="C8" s="5" t="n">
        <v>9166946</v>
      </c>
    </row>
    <row r="9">
      <c r="A9" s="4" t="inlineStr">
        <is>
          <t>Number exercisable at December 31, 2020</t>
        </is>
      </c>
      <c r="B9" s="5" t="n">
        <v>8050691</v>
      </c>
    </row>
    <row r="10">
      <c r="A10" s="4" t="inlineStr">
        <is>
          <t>Weighted Average Exercise Price, Granted</t>
        </is>
      </c>
      <c r="B10" s="7" t="n">
        <v>0.4</v>
      </c>
      <c r="C10" s="7" t="n">
        <v>0.74</v>
      </c>
    </row>
    <row r="11">
      <c r="A11" s="4" t="inlineStr">
        <is>
          <t>Weighted Average Exercise Price, Forfeited</t>
        </is>
      </c>
      <c r="B11" s="9" t="n">
        <v>0.62</v>
      </c>
      <c r="C11" s="9" t="n">
        <v>0.48</v>
      </c>
    </row>
    <row r="12">
      <c r="A12" s="4" t="inlineStr">
        <is>
          <t>Weighted Average Exercise Price, Exercised</t>
        </is>
      </c>
      <c r="B12" s="7" t="n">
        <v>0.18</v>
      </c>
      <c r="C12" s="7" t="n">
        <v>0.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Restricted Share Units ("RSU") (Detail) - Restricted Stock Units (RSUs) [Member] - Equity Incentive Plan [Member]</t>
        </is>
      </c>
      <c r="B1" s="2" t="inlineStr">
        <is>
          <t>12 Months Ended</t>
        </is>
      </c>
    </row>
    <row r="2">
      <c r="B2" s="2" t="inlineStr">
        <is>
          <t>Dec. 31, 2021$ / sharesshares</t>
        </is>
      </c>
    </row>
    <row r="3">
      <c r="A3" s="3" t="inlineStr">
        <is>
          <t>Number of Options</t>
        </is>
      </c>
    </row>
    <row r="4">
      <c r="A4" s="4" t="inlineStr">
        <is>
          <t>Balance at beginning</t>
        </is>
      </c>
      <c r="B4" s="5" t="n">
        <v>0</v>
      </c>
    </row>
    <row r="5">
      <c r="A5" s="4" t="inlineStr">
        <is>
          <t>Granted</t>
        </is>
      </c>
      <c r="B5" s="5" t="n">
        <v>4031528</v>
      </c>
    </row>
    <row r="6">
      <c r="A6" s="4" t="inlineStr">
        <is>
          <t>Vested</t>
        </is>
      </c>
      <c r="B6" s="5" t="n">
        <v>-98406</v>
      </c>
    </row>
    <row r="7">
      <c r="A7" s="4" t="inlineStr">
        <is>
          <t>Forfeited</t>
        </is>
      </c>
      <c r="B7" s="5" t="n">
        <v>-94257</v>
      </c>
    </row>
    <row r="8">
      <c r="A8" s="4" t="inlineStr">
        <is>
          <t>Balance at ending</t>
        </is>
      </c>
      <c r="B8" s="5" t="n">
        <v>3838865</v>
      </c>
    </row>
    <row r="9">
      <c r="A9" s="3" t="inlineStr">
        <is>
          <t>Weighted average exercise price</t>
        </is>
      </c>
    </row>
    <row r="10">
      <c r="A10" s="4" t="inlineStr">
        <is>
          <t>Granted | $ / shares</t>
        </is>
      </c>
      <c r="B10" s="7" t="n">
        <v>5.21</v>
      </c>
    </row>
    <row r="11">
      <c r="A11" s="4" t="inlineStr">
        <is>
          <t>Vested | $ / shares</t>
        </is>
      </c>
      <c r="B11" s="9" t="n">
        <v>7.67</v>
      </c>
    </row>
    <row r="12">
      <c r="A12" s="4" t="inlineStr">
        <is>
          <t>Forfeited | $ / shares</t>
        </is>
      </c>
      <c r="B12" s="7" t="n">
        <v>5.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5" customWidth="1" min="2" max="2"/>
    <col width="23" customWidth="1" min="3" max="3"/>
    <col width="25" customWidth="1" min="4" max="4"/>
  </cols>
  <sheetData>
    <row r="1">
      <c r="A1" s="1" t="inlineStr">
        <is>
          <t>Share Based Compensation - Summary of Black-Scholes assumption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t>
        </is>
      </c>
      <c r="B4" s="4" t="inlineStr">
        <is>
          <t>0.00%</t>
        </is>
      </c>
      <c r="D4" s="4" t="inlineStr">
        <is>
          <t>0.00%</t>
        </is>
      </c>
    </row>
    <row r="5">
      <c r="A5" s="4" t="inlineStr">
        <is>
          <t>Minimum [Member]</t>
        </is>
      </c>
    </row>
    <row r="6">
      <c r="A6" s="3" t="inlineStr">
        <is>
          <t>Share-based Compensation Arrangement by Share-based Payment Award [Line Items]</t>
        </is>
      </c>
    </row>
    <row r="7">
      <c r="A7" s="4" t="inlineStr">
        <is>
          <t>Expected life of shares options (in years)</t>
        </is>
      </c>
      <c r="B7" s="4" t="inlineStr">
        <is>
          <t>5 years 9 months 18 days</t>
        </is>
      </c>
      <c r="C7" s="4" t="inlineStr">
        <is>
          <t>5 years 6 months</t>
        </is>
      </c>
      <c r="D7" s="4" t="inlineStr">
        <is>
          <t>5 years 9 months 18 days</t>
        </is>
      </c>
    </row>
    <row r="8">
      <c r="A8" s="4" t="inlineStr">
        <is>
          <t>Expected volatility</t>
        </is>
      </c>
      <c r="B8" s="4" t="inlineStr">
        <is>
          <t>40.60%</t>
        </is>
      </c>
      <c r="C8" s="4" t="inlineStr">
        <is>
          <t>38.30%</t>
        </is>
      </c>
      <c r="D8" s="4" t="inlineStr">
        <is>
          <t>39.20%</t>
        </is>
      </c>
    </row>
    <row r="9">
      <c r="A9" s="4" t="inlineStr">
        <is>
          <t>Risk-free interest rate</t>
        </is>
      </c>
      <c r="B9" s="4" t="inlineStr">
        <is>
          <t>0.60%</t>
        </is>
      </c>
      <c r="C9" s="4" t="inlineStr">
        <is>
          <t>0.40%</t>
        </is>
      </c>
      <c r="D9" s="4" t="inlineStr">
        <is>
          <t>1.60%</t>
        </is>
      </c>
    </row>
    <row r="10">
      <c r="A10" s="4" t="inlineStr">
        <is>
          <t>Maximum [Member]</t>
        </is>
      </c>
    </row>
    <row r="11">
      <c r="A11" s="3" t="inlineStr">
        <is>
          <t>Share-based Compensation Arrangement by Share-based Payment Award [Line Items]</t>
        </is>
      </c>
    </row>
    <row r="12">
      <c r="A12" s="4" t="inlineStr">
        <is>
          <t>Expected life of shares options (in years)</t>
        </is>
      </c>
      <c r="B12" s="4" t="inlineStr">
        <is>
          <t>6 years 1 month 6 days</t>
        </is>
      </c>
      <c r="C12" s="4" t="inlineStr">
        <is>
          <t>6 years 1 month 6 days</t>
        </is>
      </c>
      <c r="D12" s="4" t="inlineStr">
        <is>
          <t>6 years 1 month 6 days</t>
        </is>
      </c>
    </row>
    <row r="13">
      <c r="A13" s="4" t="inlineStr">
        <is>
          <t>Expected volatility</t>
        </is>
      </c>
      <c r="B13" s="4" t="inlineStr">
        <is>
          <t>45.60%</t>
        </is>
      </c>
      <c r="C13" s="4" t="inlineStr">
        <is>
          <t>41.10%</t>
        </is>
      </c>
      <c r="D13" s="4" t="inlineStr">
        <is>
          <t>39.50%</t>
        </is>
      </c>
    </row>
    <row r="14">
      <c r="A14" s="4" t="inlineStr">
        <is>
          <t>Risk-free interest rate</t>
        </is>
      </c>
      <c r="B14" s="4" t="inlineStr">
        <is>
          <t>1.40%</t>
        </is>
      </c>
      <c r="C14" s="4" t="inlineStr">
        <is>
          <t>1.60%</t>
        </is>
      </c>
      <c r="D14" s="4" t="inlineStr">
        <is>
          <t>2.6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30934</v>
      </c>
      <c r="C4" s="6" t="n">
        <v>-20041</v>
      </c>
      <c r="D4" s="6" t="n">
        <v>-19108</v>
      </c>
    </row>
    <row r="5">
      <c r="A5" s="3" t="inlineStr">
        <is>
          <t>Adjustments to reconcile net loss to net cash used in operating activities:</t>
        </is>
      </c>
    </row>
    <row r="6">
      <c r="A6" s="4" t="inlineStr">
        <is>
          <t>Depreciation and amortization</t>
        </is>
      </c>
      <c r="B6" s="5" t="n">
        <v>532</v>
      </c>
      <c r="C6" s="5" t="n">
        <v>147</v>
      </c>
      <c r="D6" s="5" t="n">
        <v>138</v>
      </c>
    </row>
    <row r="7">
      <c r="A7" s="4" t="inlineStr">
        <is>
          <t>Share based compensation</t>
        </is>
      </c>
      <c r="B7" s="5" t="n">
        <v>3607</v>
      </c>
      <c r="C7" s="5" t="n">
        <v>1440</v>
      </c>
      <c r="D7" s="5" t="n">
        <v>2010</v>
      </c>
    </row>
    <row r="8">
      <c r="A8" s="4" t="inlineStr">
        <is>
          <t>Revaluation of warrants</t>
        </is>
      </c>
      <c r="B8" s="5" t="n">
        <v>-5259</v>
      </c>
      <c r="C8" s="5" t="n">
        <v>3271</v>
      </c>
      <c r="D8" s="5" t="n">
        <v>0</v>
      </c>
    </row>
    <row r="9">
      <c r="A9" s="4" t="inlineStr">
        <is>
          <t>Deferred tax expense (benefit)</t>
        </is>
      </c>
      <c r="B9" s="5" t="n">
        <v>-11</v>
      </c>
      <c r="C9" s="5" t="n">
        <v>3</v>
      </c>
      <c r="D9" s="5" t="n">
        <v>-9</v>
      </c>
    </row>
    <row r="10">
      <c r="A10" s="4" t="inlineStr">
        <is>
          <t>Other</t>
        </is>
      </c>
      <c r="B10" s="5" t="n">
        <v>0</v>
      </c>
      <c r="C10" s="5" t="n">
        <v>134</v>
      </c>
      <c r="D10" s="5" t="n">
        <v>0</v>
      </c>
    </row>
    <row r="11">
      <c r="A11" s="3" t="inlineStr">
        <is>
          <t>Changes in operating assets and liabilities:</t>
        </is>
      </c>
    </row>
    <row r="12">
      <c r="A12" s="4" t="inlineStr">
        <is>
          <t>Account receivables</t>
        </is>
      </c>
      <c r="B12" s="5" t="n">
        <v>-629</v>
      </c>
      <c r="C12" s="5" t="n">
        <v>-85</v>
      </c>
      <c r="D12" s="5" t="n">
        <v>13</v>
      </c>
    </row>
    <row r="13">
      <c r="A13" s="4" t="inlineStr">
        <is>
          <t>Other receivables and prepaid expenses</t>
        </is>
      </c>
      <c r="B13" s="5" t="n">
        <v>-2059</v>
      </c>
      <c r="C13" s="5" t="n">
        <v>574</v>
      </c>
      <c r="D13" s="5" t="n">
        <v>-578</v>
      </c>
    </row>
    <row r="14">
      <c r="A14" s="4" t="inlineStr">
        <is>
          <t>Other payables and accrued expenses</t>
        </is>
      </c>
      <c r="B14" s="5" t="n">
        <v>1886</v>
      </c>
      <c r="C14" s="5" t="n">
        <v>99</v>
      </c>
      <c r="D14" s="5" t="n">
        <v>322</v>
      </c>
    </row>
    <row r="15">
      <c r="A15" s="4" t="inlineStr">
        <is>
          <t>Account payables</t>
        </is>
      </c>
      <c r="B15" s="5" t="n">
        <v>-252</v>
      </c>
      <c r="C15" s="5" t="n">
        <v>63</v>
      </c>
      <c r="D15" s="5" t="n">
        <v>-97</v>
      </c>
    </row>
    <row r="16">
      <c r="A16" s="4" t="inlineStr">
        <is>
          <t>Deferred revenue</t>
        </is>
      </c>
      <c r="B16" s="5" t="n">
        <v>-242</v>
      </c>
      <c r="C16" s="5" t="n">
        <v>260</v>
      </c>
      <c r="D16" s="5" t="n">
        <v>5</v>
      </c>
    </row>
    <row r="17">
      <c r="A17" s="4" t="inlineStr">
        <is>
          <t>Net cash used in operating activities</t>
        </is>
      </c>
      <c r="B17" s="5" t="n">
        <v>-33361</v>
      </c>
      <c r="C17" s="5" t="n">
        <v>-14135</v>
      </c>
      <c r="D17" s="5" t="n">
        <v>-17304</v>
      </c>
    </row>
    <row r="18">
      <c r="A18" s="3" t="inlineStr">
        <is>
          <t>Cash flows from investing activities</t>
        </is>
      </c>
    </row>
    <row r="19">
      <c r="A19" s="4" t="inlineStr">
        <is>
          <t>Purchases of property and equipment</t>
        </is>
      </c>
      <c r="B19" s="5" t="n">
        <v>-188</v>
      </c>
      <c r="C19" s="5" t="n">
        <v>-420</v>
      </c>
      <c r="D19" s="5" t="n">
        <v>-177</v>
      </c>
    </row>
    <row r="20">
      <c r="A20" s="4" t="inlineStr">
        <is>
          <t>Short-term investments, net</t>
        </is>
      </c>
      <c r="B20" s="5" t="n">
        <v>12800</v>
      </c>
      <c r="C20" s="5" t="n">
        <v>-1393</v>
      </c>
      <c r="D20" s="5" t="n">
        <v>10263</v>
      </c>
    </row>
    <row r="21">
      <c r="A21" s="4" t="inlineStr">
        <is>
          <t>Other long-term assets, net</t>
        </is>
      </c>
      <c r="B21" s="5" t="n">
        <v>33</v>
      </c>
      <c r="C21" s="5" t="n">
        <v>-19</v>
      </c>
      <c r="D21" s="5" t="n">
        <v>-107</v>
      </c>
    </row>
    <row r="22">
      <c r="A22" s="4" t="inlineStr">
        <is>
          <t>Payments for business acquisitions, net of cash acquired</t>
        </is>
      </c>
      <c r="B22" s="5" t="n">
        <v>-9965</v>
      </c>
      <c r="C22" s="5" t="n">
        <v>0</v>
      </c>
      <c r="D22" s="5" t="n">
        <v>0</v>
      </c>
    </row>
    <row r="23">
      <c r="A23" s="4" t="inlineStr">
        <is>
          <t>Net cash provided by (used in) investing activities</t>
        </is>
      </c>
      <c r="B23" s="5" t="n">
        <v>2680</v>
      </c>
      <c r="C23" s="5" t="n">
        <v>-1832</v>
      </c>
      <c r="D23" s="5" t="n">
        <v>9979</v>
      </c>
    </row>
    <row r="24">
      <c r="A24" s="3" t="inlineStr">
        <is>
          <t>Cash flows from financing activities</t>
        </is>
      </c>
    </row>
    <row r="25">
      <c r="A25" s="4" t="inlineStr">
        <is>
          <t>Proceeds from issuance of redeemable convertible preferred shares and warrants, net</t>
        </is>
      </c>
      <c r="B25" s="5" t="n">
        <v>0</v>
      </c>
      <c r="C25" s="5" t="n">
        <v>19967</v>
      </c>
      <c r="D25" s="5" t="n">
        <v>2709</v>
      </c>
    </row>
    <row r="26">
      <c r="A26" s="4" t="inlineStr">
        <is>
          <t>Issuance of ordinary shares, net</t>
        </is>
      </c>
      <c r="B26" s="5" t="n">
        <v>223732</v>
      </c>
      <c r="C26" s="5" t="n">
        <v>0</v>
      </c>
      <c r="D26" s="5" t="n">
        <v>0</v>
      </c>
    </row>
    <row r="27">
      <c r="A27" s="4" t="inlineStr">
        <is>
          <t>Proceeds from exercise of share options</t>
        </is>
      </c>
      <c r="B27" s="5" t="n">
        <v>44</v>
      </c>
      <c r="C27" s="5" t="n">
        <v>133</v>
      </c>
      <c r="D27" s="5" t="n">
        <v>27</v>
      </c>
    </row>
    <row r="28">
      <c r="A28" s="4" t="inlineStr">
        <is>
          <t>Net cash provided by financing activities</t>
        </is>
      </c>
      <c r="B28" s="5" t="n">
        <v>223776</v>
      </c>
      <c r="C28" s="5" t="n">
        <v>20100</v>
      </c>
      <c r="D28" s="5" t="n">
        <v>2736</v>
      </c>
    </row>
    <row r="29">
      <c r="A29" s="4" t="inlineStr">
        <is>
          <t>Net increase in cash and cash equivalents and short-term restricted cash equivalents</t>
        </is>
      </c>
      <c r="B29" s="5" t="n">
        <v>193095</v>
      </c>
      <c r="C29" s="5" t="n">
        <v>4133</v>
      </c>
      <c r="D29" s="5" t="n">
        <v>-4589</v>
      </c>
    </row>
    <row r="30">
      <c r="A30" s="4" t="inlineStr">
        <is>
          <t>Cash and cash equivalents and Short-term restricted cash equivalents at the beginning of the year</t>
        </is>
      </c>
      <c r="B30" s="5" t="n">
        <v>14984</v>
      </c>
      <c r="C30" s="5" t="n">
        <v>10851</v>
      </c>
      <c r="D30" s="5" t="n">
        <v>15440</v>
      </c>
    </row>
    <row r="31">
      <c r="A31" s="4" t="inlineStr">
        <is>
          <t>Cash and cash equivalents and Short-term restricted cash equivalents as at end of the year</t>
        </is>
      </c>
      <c r="B31" s="5" t="n">
        <v>208079</v>
      </c>
      <c r="C31" s="5" t="n">
        <v>14984</v>
      </c>
      <c r="D31" s="5" t="n">
        <v>10851</v>
      </c>
    </row>
    <row r="32">
      <c r="A32" s="3" t="inlineStr">
        <is>
          <t>Non-cash activities:</t>
        </is>
      </c>
    </row>
    <row r="33">
      <c r="A33" s="4" t="inlineStr">
        <is>
          <t>Conversion of warrants to redeemable convertible preferred shares</t>
        </is>
      </c>
      <c r="B33" s="5" t="n">
        <v>10896</v>
      </c>
      <c r="C33" s="5" t="n">
        <v>0</v>
      </c>
      <c r="D33" s="5" t="n">
        <v>0</v>
      </c>
    </row>
    <row r="34">
      <c r="A34" s="4" t="inlineStr">
        <is>
          <t>Shares issued and to be issued related to the business acquisitions</t>
        </is>
      </c>
      <c r="B34" s="5" t="n">
        <v>33816</v>
      </c>
      <c r="C34" s="5" t="n">
        <v>0</v>
      </c>
      <c r="D34" s="5" t="n">
        <v>0</v>
      </c>
    </row>
    <row r="35">
      <c r="A35" s="3" t="inlineStr">
        <is>
          <t>Supplemental disclosures of cash flow information</t>
        </is>
      </c>
    </row>
    <row r="36">
      <c r="A36" s="4" t="inlineStr">
        <is>
          <t>Income taxes paid</t>
        </is>
      </c>
      <c r="B36" s="6" t="n">
        <v>104</v>
      </c>
      <c r="C36" s="6" t="n">
        <v>69</v>
      </c>
      <c r="D36" s="6" t="n">
        <v>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Share Based Compensation expense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hare based compensation expenses</t>
        </is>
      </c>
      <c r="B4" s="6" t="n">
        <v>3607</v>
      </c>
      <c r="C4" s="6" t="n">
        <v>1440</v>
      </c>
      <c r="D4" s="6" t="n">
        <v>2010</v>
      </c>
    </row>
    <row r="5">
      <c r="A5" s="4" t="inlineStr">
        <is>
          <t>Research and development [Member]</t>
        </is>
      </c>
    </row>
    <row r="6">
      <c r="A6" s="3" t="inlineStr">
        <is>
          <t>Share-based Payment Arrangement, Expensed and Capitalized, Amount [Line Items]</t>
        </is>
      </c>
    </row>
    <row r="7">
      <c r="A7" s="4" t="inlineStr">
        <is>
          <t>Share based compensation expenses</t>
        </is>
      </c>
      <c r="B7" s="5" t="n">
        <v>1103</v>
      </c>
      <c r="C7" s="5" t="n">
        <v>771</v>
      </c>
      <c r="D7" s="5" t="n">
        <v>575</v>
      </c>
    </row>
    <row r="8">
      <c r="A8" s="4" t="inlineStr">
        <is>
          <t>Sales and marketing [Member]</t>
        </is>
      </c>
    </row>
    <row r="9">
      <c r="A9" s="3" t="inlineStr">
        <is>
          <t>Share-based Payment Arrangement, Expensed and Capitalized, Amount [Line Items]</t>
        </is>
      </c>
    </row>
    <row r="10">
      <c r="A10" s="4" t="inlineStr">
        <is>
          <t>Share based compensation expenses</t>
        </is>
      </c>
      <c r="B10" s="5" t="n">
        <v>737</v>
      </c>
      <c r="C10" s="5" t="n">
        <v>406</v>
      </c>
      <c r="D10" s="5" t="n">
        <v>1306</v>
      </c>
    </row>
    <row r="11">
      <c r="A11" s="4" t="inlineStr">
        <is>
          <t>General and administrative [Member]</t>
        </is>
      </c>
    </row>
    <row r="12">
      <c r="A12" s="3" t="inlineStr">
        <is>
          <t>Share-based Payment Arrangement, Expensed and Capitalized, Amount [Line Items]</t>
        </is>
      </c>
    </row>
    <row r="13">
      <c r="A13" s="4" t="inlineStr">
        <is>
          <t>Share based compensation expenses</t>
        </is>
      </c>
      <c r="B13" s="6" t="n">
        <v>1767</v>
      </c>
      <c r="C13" s="6" t="n">
        <v>263</v>
      </c>
      <c r="D13" s="6" t="n">
        <v>12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Based Compensation - Additional Information (Detail) - USD ($) $ / shares in Units, $ in Thousands</t>
        </is>
      </c>
      <c r="B1" s="2" t="inlineStr">
        <is>
          <t>1 Months Ended</t>
        </is>
      </c>
      <c r="C1" s="2" t="inlineStr">
        <is>
          <t>12 Months Ended</t>
        </is>
      </c>
    </row>
    <row r="2">
      <c r="B2" s="2" t="inlineStr">
        <is>
          <t>Apr. 30, 2021</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Share-based Payment Arrangement, Expense</t>
        </is>
      </c>
      <c r="C4" s="6" t="n">
        <v>3607</v>
      </c>
      <c r="D4" s="6" t="n">
        <v>1440</v>
      </c>
      <c r="E4" s="6" t="n">
        <v>2010</v>
      </c>
    </row>
    <row r="5">
      <c r="A5" s="4" t="inlineStr">
        <is>
          <t>Share-based Payment Arrangement, Expense, Tax Benefit</t>
        </is>
      </c>
      <c r="C5" s="6" t="n">
        <v>5</v>
      </c>
      <c r="D5" s="6" t="n">
        <v>23</v>
      </c>
    </row>
    <row r="6">
      <c r="A6" s="4" t="inlineStr">
        <is>
          <t>Number of options approved for grant</t>
        </is>
      </c>
      <c r="C6" s="5" t="n">
        <v>754988</v>
      </c>
      <c r="D6" s="5" t="n">
        <v>1350255</v>
      </c>
    </row>
    <row r="7">
      <c r="A7" s="4" t="inlineStr">
        <is>
          <t>Exercise price of options, granted</t>
        </is>
      </c>
      <c r="C7" s="7" t="n">
        <v>0.4</v>
      </c>
      <c r="D7" s="7" t="n">
        <v>0.74</v>
      </c>
    </row>
    <row r="8">
      <c r="A8" s="4" t="inlineStr">
        <is>
          <t>Vesting period</t>
        </is>
      </c>
      <c r="B8" s="4" t="inlineStr">
        <is>
          <t>4 years</t>
        </is>
      </c>
    </row>
    <row r="9">
      <c r="A9" s="4" t="inlineStr">
        <is>
          <t>Expiration period of options</t>
        </is>
      </c>
      <c r="B9" s="4" t="inlineStr">
        <is>
          <t>10 years</t>
        </is>
      </c>
    </row>
    <row r="10">
      <c r="A10" s="4" t="inlineStr">
        <is>
          <t>Share-based Payment Arrangement, Expense</t>
        </is>
      </c>
      <c r="C10" s="6" t="n">
        <v>3607</v>
      </c>
      <c r="D10" s="6" t="n">
        <v>1440</v>
      </c>
      <c r="E10" s="5" t="n">
        <v>2010</v>
      </c>
    </row>
    <row r="11">
      <c r="A11" s="4" t="inlineStr">
        <is>
          <t>Employees Directors and Consultants [member]</t>
        </is>
      </c>
    </row>
    <row r="12">
      <c r="A12" s="3" t="inlineStr">
        <is>
          <t>Share-based Compensation Arrangement by Share-based Payment Award [Line Items]</t>
        </is>
      </c>
    </row>
    <row r="13">
      <c r="A13" s="4" t="inlineStr">
        <is>
          <t>Share-based Payment Arrangement, Expense</t>
        </is>
      </c>
      <c r="C13" s="5" t="n">
        <v>3607</v>
      </c>
      <c r="D13" s="5" t="n">
        <v>1440</v>
      </c>
      <c r="E13" s="5" t="n">
        <v>2010</v>
      </c>
    </row>
    <row r="14">
      <c r="A14" s="4" t="inlineStr">
        <is>
          <t>Share-based Payment Arrangement, Expense</t>
        </is>
      </c>
      <c r="C14" s="6" t="n">
        <v>3607</v>
      </c>
      <c r="D14" s="6" t="n">
        <v>1440</v>
      </c>
      <c r="E14" s="6" t="n">
        <v>201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The Company's Deferred Tax Assets and Liabilities (Detail) - USD ($) $ in Thousands</t>
        </is>
      </c>
      <c r="B1" s="2" t="inlineStr">
        <is>
          <t>Dec. 31, 2021</t>
        </is>
      </c>
      <c r="C1" s="2" t="inlineStr">
        <is>
          <t>Dec. 31, 2020</t>
        </is>
      </c>
    </row>
    <row r="2">
      <c r="A2" s="3" t="inlineStr">
        <is>
          <t>Deferred tax assets:</t>
        </is>
      </c>
    </row>
    <row r="3">
      <c r="A3" s="4" t="inlineStr">
        <is>
          <t>Net operating loss carryforwards</t>
        </is>
      </c>
      <c r="B3" s="6" t="n">
        <v>30882</v>
      </c>
      <c r="C3" s="6" t="n">
        <v>13448</v>
      </c>
    </row>
    <row r="4">
      <c r="A4" s="4" t="inlineStr">
        <is>
          <t>Capitalized research and development expenses</t>
        </is>
      </c>
      <c r="B4" s="5" t="n">
        <v>2061</v>
      </c>
      <c r="C4" s="5" t="n">
        <v>1889</v>
      </c>
    </row>
    <row r="5">
      <c r="A5" s="4" t="inlineStr">
        <is>
          <t>Share based compensation</t>
        </is>
      </c>
      <c r="B5" s="5" t="n">
        <v>1125</v>
      </c>
      <c r="C5" s="5" t="n">
        <v>1084</v>
      </c>
    </row>
    <row r="6">
      <c r="A6" s="4" t="inlineStr">
        <is>
          <t>Accrued expenses</t>
        </is>
      </c>
      <c r="B6" s="5" t="n">
        <v>596</v>
      </c>
      <c r="C6" s="5" t="n">
        <v>151</v>
      </c>
    </row>
    <row r="7">
      <c r="A7" s="4" t="inlineStr">
        <is>
          <t>Deferred tax assets</t>
        </is>
      </c>
      <c r="B7" s="5" t="n">
        <v>34664</v>
      </c>
      <c r="C7" s="5" t="n">
        <v>16572</v>
      </c>
    </row>
    <row r="8">
      <c r="A8" s="4" t="inlineStr">
        <is>
          <t>Valuation allowance</t>
        </is>
      </c>
      <c r="B8" s="5" t="n">
        <v>-32408</v>
      </c>
      <c r="C8" s="5" t="n">
        <v>-16557</v>
      </c>
    </row>
    <row r="9">
      <c r="A9" s="4" t="inlineStr">
        <is>
          <t>Deferred tax assets, net of valuation allowance</t>
        </is>
      </c>
      <c r="B9" s="5" t="n">
        <v>2256</v>
      </c>
      <c r="C9" s="5" t="n">
        <v>15</v>
      </c>
    </row>
    <row r="10">
      <c r="A10" s="3" t="inlineStr">
        <is>
          <t>Deferred tax liabilities:</t>
        </is>
      </c>
    </row>
    <row r="11">
      <c r="A11" s="4" t="inlineStr">
        <is>
          <t>Technology acquired through business combination</t>
        </is>
      </c>
      <c r="B11" s="5" t="n">
        <v>-2198</v>
      </c>
      <c r="C11" s="5" t="n">
        <v>0</v>
      </c>
    </row>
    <row r="12">
      <c r="A12" s="4" t="inlineStr">
        <is>
          <t>Deferred tax liabilities</t>
        </is>
      </c>
      <c r="B12" s="5" t="n">
        <v>-2198</v>
      </c>
      <c r="C12" s="5" t="n">
        <v>0</v>
      </c>
    </row>
    <row r="13">
      <c r="A13" s="4" t="inlineStr">
        <is>
          <t>Net deferred taxes</t>
        </is>
      </c>
      <c r="B13" s="6" t="n">
        <v>58</v>
      </c>
      <c r="C13" s="6" t="n">
        <v>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 - USD ($) $ in Thousands</t>
        </is>
      </c>
      <c r="B1" s="2" t="inlineStr">
        <is>
          <t>12 Months Ended</t>
        </is>
      </c>
    </row>
    <row r="2">
      <c r="B2" s="2" t="inlineStr">
        <is>
          <t>Dec. 31, 2021</t>
        </is>
      </c>
      <c r="C2" s="2" t="inlineStr">
        <is>
          <t>Dec. 31, 2020</t>
        </is>
      </c>
      <c r="D2" s="2" t="inlineStr">
        <is>
          <t>Dec. 31, 2019</t>
        </is>
      </c>
    </row>
    <row r="3">
      <c r="A3" s="3" t="inlineStr">
        <is>
          <t>Schedule Of Components Of Income Tax Expense Benefit [Line Items]</t>
        </is>
      </c>
    </row>
    <row r="4">
      <c r="A4" s="4" t="inlineStr">
        <is>
          <t>Israel</t>
        </is>
      </c>
      <c r="B4" s="6" t="n">
        <v>-27301</v>
      </c>
      <c r="C4" s="6" t="n">
        <v>-20004</v>
      </c>
      <c r="D4" s="6" t="n">
        <v>-19241</v>
      </c>
    </row>
    <row r="5">
      <c r="A5" s="4" t="inlineStr">
        <is>
          <t>Foreign</t>
        </is>
      </c>
      <c r="B5" s="5" t="n">
        <v>-3411</v>
      </c>
      <c r="C5" s="5" t="n">
        <v>39</v>
      </c>
      <c r="D5" s="5" t="n">
        <v>208</v>
      </c>
    </row>
    <row r="6">
      <c r="A6" s="4" t="inlineStr">
        <is>
          <t>Total</t>
        </is>
      </c>
      <c r="B6" s="5" t="n">
        <v>-30712</v>
      </c>
      <c r="C6" s="5" t="n">
        <v>-19965</v>
      </c>
      <c r="D6" s="5" t="n">
        <v>-19033</v>
      </c>
    </row>
    <row r="7">
      <c r="A7" s="3" t="inlineStr">
        <is>
          <t>Income tax expense was as follows:</t>
        </is>
      </c>
    </row>
    <row r="8">
      <c r="A8" s="4" t="inlineStr">
        <is>
          <t>Israel</t>
        </is>
      </c>
      <c r="B8" s="5" t="n">
        <v>87</v>
      </c>
      <c r="C8" s="5" t="n">
        <v>0</v>
      </c>
      <c r="D8" s="5" t="n">
        <v>0</v>
      </c>
    </row>
    <row r="9">
      <c r="A9" s="4" t="inlineStr">
        <is>
          <t>Foreign</t>
        </is>
      </c>
      <c r="B9" s="5" t="n">
        <v>146</v>
      </c>
      <c r="C9" s="5" t="n">
        <v>73</v>
      </c>
      <c r="D9" s="5" t="n">
        <v>84</v>
      </c>
    </row>
    <row r="10">
      <c r="A10" s="4" t="inlineStr">
        <is>
          <t>Total current tax expense</t>
        </is>
      </c>
      <c r="B10" s="5" t="n">
        <v>233</v>
      </c>
      <c r="C10" s="5" t="n">
        <v>73</v>
      </c>
      <c r="D10" s="5" t="n">
        <v>84</v>
      </c>
    </row>
    <row r="11">
      <c r="A11" s="3" t="inlineStr">
        <is>
          <t>Deferred:</t>
        </is>
      </c>
    </row>
    <row r="12">
      <c r="A12" s="4" t="inlineStr">
        <is>
          <t>Israel</t>
        </is>
      </c>
      <c r="B12" s="5" t="n">
        <v>0</v>
      </c>
      <c r="C12" s="5" t="n">
        <v>0</v>
      </c>
      <c r="D12" s="5" t="n">
        <v>0</v>
      </c>
    </row>
    <row r="13">
      <c r="A13" s="4" t="inlineStr">
        <is>
          <t>Foreign</t>
        </is>
      </c>
      <c r="B13" s="5" t="n">
        <v>-11</v>
      </c>
      <c r="C13" s="5" t="n">
        <v>3</v>
      </c>
      <c r="D13" s="5" t="n">
        <v>-9</v>
      </c>
    </row>
    <row r="14">
      <c r="A14" s="4" t="inlineStr">
        <is>
          <t>Total deferred tax expense</t>
        </is>
      </c>
      <c r="B14" s="5" t="n">
        <v>-11</v>
      </c>
      <c r="C14" s="5" t="n">
        <v>3</v>
      </c>
      <c r="D14" s="5" t="n">
        <v>-9</v>
      </c>
    </row>
    <row r="15">
      <c r="A15" s="4" t="inlineStr">
        <is>
          <t>Total income tax expense</t>
        </is>
      </c>
      <c r="B15" s="6" t="n">
        <v>222</v>
      </c>
      <c r="C15" s="6" t="n">
        <v>76</v>
      </c>
      <c r="D15" s="6" t="n">
        <v>7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Loss before income taxes as reported in the consolidated statements of operations</t>
        </is>
      </c>
      <c r="B4" s="6" t="n">
        <v>-30712</v>
      </c>
      <c r="C4" s="6" t="n">
        <v>-19965</v>
      </c>
      <c r="D4" s="6" t="n">
        <v>-19033</v>
      </c>
    </row>
    <row r="5">
      <c r="A5" s="4" t="inlineStr">
        <is>
          <t>Statutory tax rate</t>
        </is>
      </c>
      <c r="B5" s="4" t="inlineStr">
        <is>
          <t>23.00%</t>
        </is>
      </c>
      <c r="C5" s="4" t="inlineStr">
        <is>
          <t>23.00%</t>
        </is>
      </c>
      <c r="D5" s="4" t="inlineStr">
        <is>
          <t>23.00%</t>
        </is>
      </c>
    </row>
    <row r="6">
      <c r="A6" s="4" t="inlineStr">
        <is>
          <t>Theoretical income tax benefit</t>
        </is>
      </c>
      <c r="B6" s="6" t="n">
        <v>-7063</v>
      </c>
      <c r="C6" s="6" t="n">
        <v>-4592</v>
      </c>
      <c r="D6" s="6" t="n">
        <v>-4378</v>
      </c>
    </row>
    <row r="7">
      <c r="A7" s="4" t="inlineStr">
        <is>
          <t>Foreign tax rate differentials</t>
        </is>
      </c>
      <c r="B7" s="5" t="n">
        <v>69</v>
      </c>
      <c r="C7" s="5" t="n">
        <v>1</v>
      </c>
      <c r="D7" s="5" t="n">
        <v>-3</v>
      </c>
    </row>
    <row r="8">
      <c r="A8" s="4" t="inlineStr">
        <is>
          <t>Non-deductible share based compensation</t>
        </is>
      </c>
      <c r="B8" s="5" t="n">
        <v>837</v>
      </c>
      <c r="C8" s="5" t="n">
        <v>288</v>
      </c>
      <c r="D8" s="5" t="n">
        <v>245</v>
      </c>
    </row>
    <row r="9">
      <c r="A9" s="4" t="inlineStr">
        <is>
          <t>Non-deductible revaluation of warrants</t>
        </is>
      </c>
      <c r="B9" s="5" t="n">
        <v>-1210</v>
      </c>
      <c r="C9" s="5" t="n">
        <v>752</v>
      </c>
      <c r="D9" s="5" t="n">
        <v>0</v>
      </c>
    </row>
    <row r="10">
      <c r="A10" s="4" t="inlineStr">
        <is>
          <t>Currency transactions gain</t>
        </is>
      </c>
      <c r="B10" s="5" t="n">
        <v>-1069</v>
      </c>
      <c r="C10" s="5" t="n">
        <v>-1602</v>
      </c>
      <c r="D10" s="5" t="n">
        <v>-1226</v>
      </c>
    </row>
    <row r="11">
      <c r="A11" s="4" t="inlineStr">
        <is>
          <t>Change in valuation allowance</t>
        </is>
      </c>
      <c r="B11" s="5" t="n">
        <v>8688</v>
      </c>
      <c r="C11" s="5" t="n">
        <v>5256</v>
      </c>
      <c r="D11" s="5" t="n">
        <v>5385</v>
      </c>
    </row>
    <row r="12">
      <c r="A12" s="4" t="inlineStr">
        <is>
          <t>Other differences, net</t>
        </is>
      </c>
      <c r="B12" s="5" t="n">
        <v>-30</v>
      </c>
      <c r="C12" s="5" t="n">
        <v>-27</v>
      </c>
      <c r="D12" s="5" t="n">
        <v>52</v>
      </c>
    </row>
    <row r="13">
      <c r="A13" s="4" t="inlineStr">
        <is>
          <t>Total income tax expense</t>
        </is>
      </c>
      <c r="B13" s="6" t="n">
        <v>222</v>
      </c>
      <c r="C13" s="6" t="n">
        <v>76</v>
      </c>
      <c r="D13" s="6" t="n">
        <v>7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Deferred tax liabilities</t>
        </is>
      </c>
      <c r="B4" s="6" t="n">
        <v>2198</v>
      </c>
      <c r="C4" s="6" t="n">
        <v>0</v>
      </c>
    </row>
    <row r="5">
      <c r="A5" s="4" t="inlineStr">
        <is>
          <t>Income tax rate percentage</t>
        </is>
      </c>
      <c r="B5" s="4" t="inlineStr">
        <is>
          <t>23.00%</t>
        </is>
      </c>
      <c r="C5" s="4" t="inlineStr">
        <is>
          <t>23.00%</t>
        </is>
      </c>
      <c r="D5" s="4" t="inlineStr">
        <is>
          <t>23.00%</t>
        </is>
      </c>
    </row>
    <row r="6">
      <c r="A6" s="4" t="inlineStr">
        <is>
          <t>Israel [Member]</t>
        </is>
      </c>
    </row>
    <row r="7">
      <c r="A7" s="3" t="inlineStr">
        <is>
          <t>Income Tax Disclosure [Line Items]</t>
        </is>
      </c>
    </row>
    <row r="8">
      <c r="A8" s="4" t="inlineStr">
        <is>
          <t>Income tax rate percentage</t>
        </is>
      </c>
      <c r="B8" s="4" t="inlineStr">
        <is>
          <t>23.00%</t>
        </is>
      </c>
    </row>
    <row r="9">
      <c r="A9" s="4" t="inlineStr">
        <is>
          <t>Operating loss carryforwards</t>
        </is>
      </c>
      <c r="B9" s="6" t="n">
        <v>90000</v>
      </c>
    </row>
    <row r="10">
      <c r="A10" s="4" t="inlineStr">
        <is>
          <t>Federal and state Jurisdiction [Member]</t>
        </is>
      </c>
    </row>
    <row r="11">
      <c r="A11" s="3" t="inlineStr">
        <is>
          <t>Income Tax Disclosure [Line Items]</t>
        </is>
      </c>
    </row>
    <row r="12">
      <c r="A12" s="4" t="inlineStr">
        <is>
          <t>Operating loss carryforwards</t>
        </is>
      </c>
      <c r="B12" s="5" t="n">
        <v>14000</v>
      </c>
    </row>
    <row r="13">
      <c r="A13" s="4" t="inlineStr">
        <is>
          <t>Subsidiaries [Member]</t>
        </is>
      </c>
    </row>
    <row r="14">
      <c r="A14" s="3" t="inlineStr">
        <is>
          <t>Income Tax Disclosure [Line Items]</t>
        </is>
      </c>
    </row>
    <row r="15">
      <c r="A15" s="4" t="inlineStr">
        <is>
          <t>Operating loss carryforwards</t>
        </is>
      </c>
      <c r="B15" s="6" t="n">
        <v>49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Loss Per Share Attributable to Ordinary Shareholders - Summary of Basic and Diluted Net Loss Per Share (Detail) - USD ($) $ / shares in Units, $ in Thousands</t>
        </is>
      </c>
      <c r="C1" s="2" t="inlineStr">
        <is>
          <t>12 Months Ended</t>
        </is>
      </c>
    </row>
    <row r="2">
      <c r="C2" s="2" t="inlineStr">
        <is>
          <t>Dec. 31, 2021</t>
        </is>
      </c>
      <c r="D2" s="2" t="inlineStr">
        <is>
          <t>Dec. 31, 2020</t>
        </is>
      </c>
      <c r="E2" s="2" t="inlineStr">
        <is>
          <t>Dec. 31, 2019</t>
        </is>
      </c>
    </row>
    <row r="3">
      <c r="A3" s="3" t="inlineStr">
        <is>
          <t>Numerator:</t>
        </is>
      </c>
    </row>
    <row r="4">
      <c r="A4" s="4" t="inlineStr">
        <is>
          <t>Net loss</t>
        </is>
      </c>
      <c r="C4" s="6" t="n">
        <v>-30934</v>
      </c>
      <c r="D4" s="6" t="n">
        <v>-20041</v>
      </c>
      <c r="E4" s="6" t="n">
        <v>-19108</v>
      </c>
    </row>
    <row r="5">
      <c r="A5" s="3" t="inlineStr">
        <is>
          <t>Denominator:</t>
        </is>
      </c>
    </row>
    <row r="6">
      <c r="A6" s="4" t="inlineStr">
        <is>
          <t>Weighted-average shares used in computing net loss per share attributable to ordinary shareholders, basic and diluted</t>
        </is>
      </c>
      <c r="B6" s="4" t="inlineStr">
        <is>
          <t>[1]</t>
        </is>
      </c>
      <c r="C6" s="5" t="n">
        <v>69222905</v>
      </c>
      <c r="D6" s="5" t="n">
        <v>30674263</v>
      </c>
      <c r="E6" s="5" t="n">
        <v>29806749</v>
      </c>
    </row>
    <row r="7">
      <c r="A7" s="4" t="inlineStr">
        <is>
          <t>Net loss per share attributable to ordinary shareholders, basic and diluted</t>
        </is>
      </c>
      <c r="C7" s="7" t="n">
        <v>-0.45</v>
      </c>
      <c r="D7" s="7" t="n">
        <v>-0.65</v>
      </c>
      <c r="E7" s="7" t="n">
        <v>-0.64</v>
      </c>
    </row>
    <row r="8"/>
    <row r="9">
      <c r="A9" s="4" t="inlineStr">
        <is>
          <t>[1]</t>
        </is>
      </c>
      <c r="B9" s="4" t="inlineStr">
        <is>
          <t>The Company effected a share split as of the Recapitalization, all ordinary share and redeemable convertible preferred shares amounts were adjusted retroactively for all periods. See also Note 7.</t>
        </is>
      </c>
    </row>
  </sheetData>
  <mergeCells count="4">
    <mergeCell ref="A1:B2"/>
    <mergeCell ref="C1:E1"/>
    <mergeCell ref="A8:D8"/>
    <mergeCell ref="B9:D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Ordinary Shareholders - Schedule of Antidilutive Ordinary Shares Excluded From Computation of Earnings Per Share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5" t="n">
        <v>49480312</v>
      </c>
      <c r="C4" s="5" t="n">
        <v>73593195</v>
      </c>
      <c r="D4" s="5" t="n">
        <v>68906019</v>
      </c>
    </row>
    <row r="5">
      <c r="A5" s="4" t="inlineStr">
        <is>
          <t>Redeemable 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5" t="n">
        <v>38808503</v>
      </c>
      <c r="C7" s="5" t="n">
        <v>62331837</v>
      </c>
      <c r="D7" s="5" t="n">
        <v>58208597</v>
      </c>
    </row>
    <row r="8">
      <c r="A8" s="4" t="inlineStr">
        <is>
          <t>Warrants to convertible redeemable preferred shares [Member]</t>
        </is>
      </c>
    </row>
    <row r="9">
      <c r="A9" s="3" t="inlineStr">
        <is>
          <t>Antidilutive Securities Excluded from Computation of Earnings Per Share [Line Items]</t>
        </is>
      </c>
    </row>
    <row r="10">
      <c r="A10" s="4" t="inlineStr">
        <is>
          <t>Antidilutive Securities Excluded from Computation of Earnings Per Share, Amount</t>
        </is>
      </c>
      <c r="B10" s="5" t="n">
        <v>533179</v>
      </c>
      <c r="C10" s="5" t="n">
        <v>1030812</v>
      </c>
      <c r="D10" s="5" t="n">
        <v>0</v>
      </c>
    </row>
    <row r="11">
      <c r="A11" s="4" t="inlineStr">
        <is>
          <t>Unvested RSUs [Member]</t>
        </is>
      </c>
    </row>
    <row r="12">
      <c r="A12" s="3" t="inlineStr">
        <is>
          <t>Antidilutive Securities Excluded from Computation of Earnings Per Share [Line Items]</t>
        </is>
      </c>
    </row>
    <row r="13">
      <c r="A13" s="4" t="inlineStr">
        <is>
          <t>Antidilutive Securities Excluded from Computation of Earnings Per Share, Amount</t>
        </is>
      </c>
      <c r="B13" s="5" t="n">
        <v>867304</v>
      </c>
      <c r="C13" s="5" t="n">
        <v>0</v>
      </c>
      <c r="D13" s="5" t="n">
        <v>0</v>
      </c>
    </row>
    <row r="14">
      <c r="A14" s="4" t="inlineStr">
        <is>
          <t>Outstanding share options [Member]</t>
        </is>
      </c>
    </row>
    <row r="15">
      <c r="A15" s="3" t="inlineStr">
        <is>
          <t>Antidilutive Securities Excluded from Computation of Earnings Per Share [Line Items]</t>
        </is>
      </c>
    </row>
    <row r="16">
      <c r="A16" s="4" t="inlineStr">
        <is>
          <t>Antidilutive Securities Excluded from Computation of Earnings Per Share, Amount</t>
        </is>
      </c>
      <c r="B16" s="5" t="n">
        <v>9271326</v>
      </c>
      <c r="C16" s="5" t="n">
        <v>10230546</v>
      </c>
      <c r="D16" s="5" t="n">
        <v>106974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s>
  <sheetData>
    <row r="1">
      <c r="A1" s="1" t="inlineStr">
        <is>
          <t>Subsequent Events - Additional Information (Detail) - USD ($) $ in Thousands</t>
        </is>
      </c>
      <c r="B1" s="2" t="inlineStr">
        <is>
          <t>Oct. 04, 2021</t>
        </is>
      </c>
      <c r="C1" s="2" t="inlineStr">
        <is>
          <t>Feb. 26, 2022</t>
        </is>
      </c>
      <c r="D1" s="2" t="inlineStr">
        <is>
          <t>Mar. 31, 2022</t>
        </is>
      </c>
      <c r="E1" s="2" t="inlineStr">
        <is>
          <t>Dec. 31, 2021</t>
        </is>
      </c>
      <c r="F1" s="2" t="inlineStr">
        <is>
          <t>Dec. 31, 2020</t>
        </is>
      </c>
    </row>
    <row r="2">
      <c r="A2" s="3" t="inlineStr">
        <is>
          <t>Subsequent Event [Line Items]</t>
        </is>
      </c>
    </row>
    <row r="3">
      <c r="A3" s="4" t="inlineStr">
        <is>
          <t>Exercise of share options</t>
        </is>
      </c>
      <c r="E3" s="5" t="n">
        <v>233507</v>
      </c>
      <c r="F3" s="5" t="n">
        <v>1533798</v>
      </c>
    </row>
    <row r="4">
      <c r="A4" s="4" t="inlineStr">
        <is>
          <t>Neura Inc's [Member]</t>
        </is>
      </c>
    </row>
    <row r="5">
      <c r="A5" s="3" t="inlineStr">
        <is>
          <t>Subsequent Event [Line Items]</t>
        </is>
      </c>
    </row>
    <row r="6">
      <c r="A6" s="4" t="inlineStr">
        <is>
          <t>Percentage of voting interests acquired</t>
        </is>
      </c>
      <c r="B6" s="4" t="inlineStr">
        <is>
          <t>100.00%</t>
        </is>
      </c>
    </row>
    <row r="7">
      <c r="A7" s="4" t="inlineStr">
        <is>
          <t>Total purchase consideration transferred</t>
        </is>
      </c>
      <c r="B7" s="6" t="n">
        <v>46816</v>
      </c>
    </row>
    <row r="8">
      <c r="A8" s="4" t="inlineStr">
        <is>
          <t>Value of shares acquisition issued</t>
        </is>
      </c>
      <c r="B8" s="6" t="n">
        <v>33316</v>
      </c>
      <c r="E8" s="6" t="n">
        <v>500</v>
      </c>
    </row>
    <row r="9">
      <c r="A9" s="4" t="inlineStr">
        <is>
          <t>Number of shares acquisition issued</t>
        </is>
      </c>
      <c r="B9" s="5" t="n">
        <v>6559960</v>
      </c>
      <c r="E9" s="5" t="n">
        <v>98450</v>
      </c>
    </row>
    <row r="10">
      <c r="A10" s="4" t="inlineStr">
        <is>
          <t>Subsequent Event [Member] | Neura Inc's [Member]</t>
        </is>
      </c>
    </row>
    <row r="11">
      <c r="A11" s="3" t="inlineStr">
        <is>
          <t>Subsequent Event [Line Items]</t>
        </is>
      </c>
    </row>
    <row r="12">
      <c r="A12" s="4" t="inlineStr">
        <is>
          <t>Exercise of share options</t>
        </is>
      </c>
      <c r="D12" s="5" t="n">
        <v>3725643</v>
      </c>
    </row>
    <row r="13">
      <c r="A13" s="4" t="inlineStr">
        <is>
          <t>Unrecognized compensation expense</t>
        </is>
      </c>
      <c r="D13" s="6" t="n">
        <v>7674</v>
      </c>
    </row>
    <row r="14">
      <c r="A14" s="4" t="inlineStr">
        <is>
          <t>Weighted average period, non-vested award, cost not yet recognized, period for recognition</t>
        </is>
      </c>
      <c r="D14" s="4" t="inlineStr">
        <is>
          <t>2 years 6 months</t>
        </is>
      </c>
    </row>
    <row r="15">
      <c r="A15" s="4" t="inlineStr">
        <is>
          <t>Subsequent Event [Member] | The Floow Ltd [Member] | Definitive Agreement [Member]</t>
        </is>
      </c>
    </row>
    <row r="16">
      <c r="A16" s="3" t="inlineStr">
        <is>
          <t>Subsequent Event [Line Items]</t>
        </is>
      </c>
    </row>
    <row r="17">
      <c r="A17" s="4" t="inlineStr">
        <is>
          <t>Total purchase consideration transferred</t>
        </is>
      </c>
      <c r="C17" s="6" t="n">
        <v>6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Note 1 - General
A.
Otonomo Technologies Ltd. (together with its subsidiaries, “Otonomo”, or the “Company”) was incorporated as an Israeli corporation in December 2015. The Company provides an automotive data service platform enabling car manufacturers, drivers, and service providers to be part of a connected ecosystem as well as mobility intelligence which transforms vast amounts of anonymized data and activity signals into actionable, impactful, and valuable insights. The Company’s solutions are designed to run in public clouds.
B.
Closing of the Merger and Subscription agreements On January 31, 2021, the Company entered into a Merger agreement (the “Merger Agreement”) with Software Acquisition Group Inc. II (“SWAG”), a special purpose acquisition company, that resulted in SWAG becoming a wholly-owned subsidiary of the Company upon the consummation of the transactions on August 13, 2021 (the “Closing Date”). The transaction was accounted for as a recapitalization in accordance with accounting principles generally accepted in the United States (“GAAP”). In addition, on the Closing Date, the Company completed the sale of Ordinary Shares to certain investors (“PIPE Investors”), at a price per share of $10, for gross proceeds to the Company of $142,500 thousand, pursuant to a series of subscription agreements (“Subscription Agreements”) entered into by the Company and the PIPE Investors concurrently with the execution of the Merger Agreement. Upon closing of the transactions mentioned above, all the outstanding redeemable convertible preferred Shares were automatically converted into ordinary shares of no-par value. See also Note 7.
C.
Neura Acquisition On October 4, 2021, the Company acquired 100% of the share capital of Neura Inc. (“Neura”), a privately held company in the United States, for a total consideration of $46,816 thousand. See also Note 8.
D.
The Floow Acquisition Subsequent to the balance sheet date, on February 26, 2022, the Company has entered into an agreement to acquire The Floow Ltd., a privately held company in the United Kingdom, for a total consideration of up to $69 million. See also Note 1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A. Basis of Presentation The accompanying financial statements have been prepared in accordance with accounting principles generally accepted in the United States of America (“US GAAP”) and include the accounts of Otonomo Technologies Ltd. and its wholly owned subsidiaries. All intercompany balances and transactions have been eliminated in consolidation. In addition, certain comparative figures have been reclassified to conform to the current year presentation.
B. Recapitalization The Transaction is accounted for as a recapitalization as pre-combination Otonomo was determined to be the accounting acquirer under Financial Accounting Standards Board (FASB)’s Accounting Standards Codification Topic 805, Business Combinations (ASC 805). In connection with the recapitalization, all outstanding capital stock of the pre-combination Otonomo was converted into Company Ordinary Shares, representing a recapitalization, and the net assets of SWAG were acquired at historical cost, with no goodwill or intangible assets recorded. The pre-combination Otonomo was deemed to be the predecessor of the Company, and the consolidated assets and liabilities and results of operations prior to the Closing Date are those of the pre-combination Otonomo.
C.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nd accompanying notes. Significant items subject to such estimates and assumptions include, but are not limited to, the fair value of assets acquired and liabilities assumed in business combinations, goodwill and purchased intangible assets valuation, useful lives of intangible assets, value of warrants to redeemable convertible preferred shares, warrants to ordinary shares and share based compensation including the determination of the fair value of the Company’s ordinary shares. The Company bases these estimates on historical and anticipated results, trends and various other assumptions that it believes are reasonable under the circumstances, including assumptions as to future events. Actual results could differ from those estimates. The novel coronavirus (“COVID-19”) pandemic has created, and may continue to create, significant uncertainty in macroeconomic conditions, and the extent of its impact on the Company’s operational and financial performance will depend on certain developments, including the duration and spread of the outbreak and the impact on the Company’s customers and its sales cycles. The Company considered the impact of COVID-19 on the estimates and assumptions and determined that there were no material adverse impacts on the consolidated financial statements for the year ended December 31, 2021. As events continue to evolve and additional information becomes available, the Company’s estimates and assumptions may change materially in future periods.
D. Foreign Currency The currency of the primary economic environment in which the operations of the Company are conducted is the U.S. dollar (“dollar” or “$”), thus; the dollar is the functional currency of the Company. The transactions and balances of the Company denominated in U.S. dollars are presented at their original amounts as the U.S. dollar is the currency of the primary economic environment in which the Company has operated and expects to continue to operate in the foreseeable future. Monetary assets and liabilities denominated in a non-U.S. dollar currency are translated using the current exchange rate and non-monetary assets and liabilities and capital accounts denominated in a non-U.S. dollar currency are translated using historical exchange rates. Statements of operations accounts denominated in a non-U.S. dollar currency are translated using the exchange rates in effect on the transaction dates, except for amortization and depreciation, which are translated using historical exchange rates. Adjustments from the translation of the Company’s financial statements to U.S. dollars and foreign exchange transaction gains and losses are included in loss for the period in which exchange rates change. Such adjustments have been immaterial since inception. Details of exchange rates:
December 31
December 31
December 31
2021
2020
2019
Exchange rate of U.S. dollar ($) in New Israeli Shekel (NIS)
3.110
3.215
3.456
CPI
102.6
100.1
100.8 The translation should not be construed as a representation that the foreign currency amounts upon which the translation is based actually represent, or could be converted into, U.S. dollar.
E. Concentration of Credit Risk Financial instruments which potentially expose the Company to concentrations of credit risk consist primarily of cash equivalents, short-term investments, restricted cash and account receivables. The Company maintains bank accounts in financial institutions that management believes have strong credit ratings.
F. Cash, Cash equivalents and Short-term investments The Company considers all highly liquid investments with an original maturity of three months or less at the date of purchase to be cash equivalents. Cash equivalents are stated at their carrying values, which approximates their fair values. Short-term investments consist of bank deposits with an original maturity of three months to one year at the date of purchase.
G.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inancial instruments consist of cash equivalents, short-term investments, account receivables, and account payables. Short-term investments are stated at fair value on a recurring basis. Cash equivalents, accounts receivable, and accounts payable are stated at their carrying value, which approximates fair value due to the short time to the expected receipt or payment date. See Notes 12C and 12D for more information regarding the warrants for redeemable convertible preferred shares and warrants for ordinary shares.
H. Accounts Receivables, net Accounts receivable are recorded at the invoiced amount and amounts for which revenue has been recognized but not invoiced, net of allowance for doubtful accounts. The allowance for doubtful accounts is based on the Company’s assessment of the collectability of accounts. The allowance of doubtful accounts was not material for the periods presented.
I. Property and Equipment Property and equipment are stated at cost net of accumulated depreciation. Maintenance and repair expenses are charged to operation as incurred. Depreciation is calculated on the straight-line method based on the estimated useful lives of the assets and commences once the assets are ready for their intended use. Annual rates at depreciation are as follows:
%
Computers and software 33
Office furniture and equipment
7;15
Leasehold improvements
Shorter of remaining lease term or estimated useful life Capitalized Software Costs Costs related to software acquired, developed, or modified solely to meet the Company’s internal requirements, with no substantive plans to market such software at the time of development are capitalized. Costs incurred during the preliminary planning and evaluation stage of the project and during the post implementation operational stage are expensed as incurred. Costs incurred during the application development stage of the project are capitalized. Maintenance costs are expensed as incurred. The amount of qualifying costs for capitalization incurred was immaterial for the years presented.
J. Impairment of Property and Equipment The Company evaluates the recoverability of property and equipment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property and equipment is not recoverable, the carrying amount of such assets is reduced to fair value. There were no impairment charges to property and equipment during the years presented.
K. Business Combinations When the Company acquires a business, the purchase price is allocated to the tangible and identifiable intangible assets, net of liabilities assum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L. Goodwill and Intangible Assets, net Goodwill is not amortized but rather tested for impairment at least annually in the fourth quarter, or more frequently if events or changes in circumstances indicate that goodwill may be impaired. Goodwill represents the excess of the purchase price over the fair value of net assets acquired in a business combination and is allocated to reporting units expected to benefit from the business combination. The Company has determined that it has one operating segment and one reporting unit. Goodwill impairment is recognized when the quantitative assessment results in the carrying value exceeding the fair value, in which case an impairment charge is recorded to the extent the carrying value exceeds the fair value. There were no impairment charges to goodwill during the periods presented. Intangible assets are amortized on a straight-line basis over the estimated useful life of the respective asset. Each period the Company evaluates the estimated remaining useful lives of its intangible assets and whether events or changes in circumstances warrant a revision to the remaining period of amortization. The estimated useful lives of the Company’s intangible assets are as follows:
%
Technology
16.67
M. Revenue Recognition The Company derives its revenues from subscription to our vehicle data platform, which are comprised of subscription fees from customers accessing the Company’s enterprise cloud computing services (“SaaS subscriptions”). For our mobility intelligence, The Company generates revenues from the use of artificial intelligence (AI) platform that empowers organizations by transforming behavioral data into actionable insights. (“MI services”).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s SaaS subscriptions revenues consist primarily of fees to provide the Company’s customers access to its cloud-based platform, which includes routine customer support. Subscription service contracts do not provide customers with the right to take possession of the software, are cancelable, and do not contain general rights of return. Generally, subscription revenues are recognized ratably over the contractual term of the arrangement, beginning on the date that the service is made available to the customer. Subscription contracts typically have a term of one to three years and based on fixed-fee or a pay per use basis. For fixed-fee basis contracts, invoicing occurring in annual or monthly installments at the beginning of each year of the subscription period or at the end of each month, respectively. For pay per use basis contracts, the Company applies the ‘as-invoiced’ practical expedient that permits the Company to recognize revenue in the amount to which it has a right to invoice the customer. MI services typically have a term of up to one year and are based on fixed-fee. For fixed-fee basis contracts, invoicing occurring usually when the service is delivered. Performance obligations promised in a contract are identified based on the services that will be transferred to the customer that are both capable of being distinct, whereby the customer can benefit from the services either on their own or together with other resources that are readily available from third parties or from the Company, and are distinct in the context of the contract, whereby the transfer of the services is separately identifiable from other promises in the contract. The Company provides access to its cloud-hosted software, without providing the customer with the right to take possession of its software, which the Company considers to be a single performance obligation. If the contract contains a single performance obligation, the entire transaction price is allocated to the single performance obligation. For contracts that contain multiple performance obligations, the Company allocates the transaction price for each contract to each performance obligation based on the relative standalone selling price for each performance obligation. In instances where performance obligations do not have observable standalone sales, the Company utilizes available information that may include market conditions, pricing strategies, the economic life of the software, and other observable inputs or uses the expected cost-plus margin approach to estimate the price the Company would charge if the products and services were sold separately. Incremental costs of obtaining a contract that are eligible to capitalization, were immaterial during the reported periods. Contract assets consist of unbilled accounts receivable, which occur when a right to consideration for the Company’s performance under the customer contract occurs before invoicing to the customer. The amount of unbilled accounts receivable included within accounts receivable, net, on the consolidated balance sheets. Contract liabilities consist of deferred revenue. Revenue is deferred when the Company invoices in advance of performance under a contract. The current portion of the deferred revenue balance is recognized as revenue during the 12-month period after the balance sheet date. Contract Balances Of the $265 thousand of deferred revenue recorded as of December 31, 2020, the Company recognized 100% as revenue during the year ended December 31, 2021. Remaining Performance Obligation The Company’s remaining performance obligations are comprised of SaaS subscriptions revenues not yet delivered. As of December 31, 2021, the aggregate amount of the transaction price allocated to remaining performance obligations was $540 thousand, which consists of billed considerations of $35 thousand and unbilled considerations of $505 thousand, that the Company expects to recognize as revenue. As of December 31, 2021, the Company expects to recognize 69% of its remaining performance obligations as revenue over the next 12 months, and the remainder thereafter.
N. Cost of Services Cost of services consists primarily of expenses related to purchasing of data from data suppliers, amounts paid to data suppliers under revenue sharing or fixed price arrangements, software licenses, and personnel-related costs associated with customer support and professional services, including salaries, benefits and bonuses. Cost of services also includes allocated overhead costs.
O. Cloud infrastructure Third-party cloud infrastructure expenses incurred in connection with the Company’s customers’ use of the Company’s platform and the maintenance of the Company’s platform on public clouds, such as cloud computing or other hosting and data storage including different regional deployments. In addition, cloud infrastructure also includes the third-party cloud infrastructure expenses incurred with internal research and development use.
P. Research and Development Research and development costs include personnel-related expenses associated with the Company’s engineering personnel responsible for the design, development and testing of its products, cost of development environments and tools, and allocated overhead. Research and development costs are expensed as incurred.
Q. Share Based Compensation Share based compensation expense related to share based awards is recognized based on the fair value of the awards granted and recognized as an expense on a straight-line basis over the requisite service period for share options and restricted share units (“RSU”). The fair value of each option award is estimated on the grant date using the Black-Scholes option pricing model. The Black-Scholes option pricing model requires the input of highly subjective assumptions, including the fair value of the underlying ordinary shares, the expected term of the award, the expected volatility of the price of the Company’s ordinary shares, risk-free interest rates, and the expected dividend yield of ordinary shares. The fair value of each RSU award is based on the fair value of the underlying ordinary shares on the grant date. The assumptions used to determine the fair value of the share awards represent management’s best estimates. These estimates involve inherent uncertainties and the application of management’s judgment. Forfeitures are accounted for as they occur instead of estimating the number of awards expected to be forfeited.
R. Income Taxes The Company is subject to income taxes in Israel, the U.S., and other foreign jurisdictions. These foreign jurisdictions may have different statutory tax rates than in Israel. Deferred tax assets and liabilities are recognized for the future tax consequences attributable to differences between the financial statement carrying amounts of existing assets and liabilities and their respective tax basis as well as for operating loss and tax credit carryforwards. Deferred tax assets and liabilities are measured using enacted tax rates expected to apply to taxable income in the years in which those temporary differences are expected to be recovered or settled. The financial effect of changes in tax laws or rates is accounted for in the period of enactment. Valuation allowances are provided when necessary to reduce deferred tax assets to the amount more likely than not to be realized. The Company recognizes income tax benefits from tax positions only if it believes that it is more likely than not that the tax position will be sustained upon examination. The tax benefits recognized are measured as the largest amount of tax benefit that is greater than 50 percent likely of being realized upon settlement.
S. Net Loss Per Shar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redeemable convertible preferred shares to be participating securities as the holders of the redeemable convertible preferred shares would be entitled to dividends that would be distributed to the holders of ordinary shares, on a pro-rata basis assuming conversion of all redeemable convertible preferred shares into ordinary share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T. Segment Information The Company operates in one operating and reportable segment. Operating segments are defined as components of an enterprise about which separate financial information is evaluated regularly by the chief operating decision maker, who is the Company’s chief executive officer (“CEO”), in deciding how to allocate resources and assessing performance. The Company’s chief operating decision maker allocates resources and assesses performance based upon discrete financial information at the consolidated level. Revenue by geographical region of the Company’s customers:
Year ended
Year ended
Year ended
December 31
December 31
December 31
2021
2020
2019
USD thousands
USD thousands
USD thousands
United States
176
43
-
APAC
329
164
2
EMEA
1,218
187
127
Total revenue
1,723
394
129 Property and equipment, net of depreciation, by geographic region:
December 31
December 31
2021
2020
USD thousands
USD thousands
United States 9 2
Israel 716 623
Total property and equipment, net 725 625 Number of Customers accounted for over 10% of Revenue For the year ended December 31, 2021, the Company had three customers that accounted for 13%, 14% and 28%, respectively, of its revenues. For the year ended December 31, 2020, the Company had two customers that accounted for 12% and 30%, respectively, of its revenues. For the year ended December 31, 2019, the Company had three customers that accounted for 12%, 20% and 63%, respectively, of its revenues
U. Recently Adopted Accounting Pronouncements In October 2021, the FASB issued ASU 2021-08, which amends ASC 805 to require acquiring entities to apply ASC 606 to recognize and measure contract assets and contract liabilities in a business combination. Under previously effective GAAP, an acquirer recognizes such items at fair value on the acquisition date. ASU 2021-08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ASC 606. As a result of the amendments, it is expected that an acquirer will generally recognize and measure acquired contract assets and contract liabilities (deferred revenue) in a manner consistent with how the acquiree recognized and measured them in its preacquisition financial statements. In addition, as a result of the amendment, acquirer likely would subsequently recognize the same amount of revenue that the acquiree would have recognized if no business combination took place. The ASU will be effective for fiscal years beginning after December 15, 2022 and interim periods therein for public business entities. The Company early adopted the standard in 2021. Acquisitions of businesses assumed during the year ended December 31, 2021 were presented in conformity with the provisions of the standard.
V. Recently Issu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ASB issued ASU No. 2016-02, Leases, which would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In June 2020, the FASB issued ASU No. 2020-05, Revenue from Contracts with Customers (Topic 606) and Leases (Topic 842): Effective Dates for Certain Entities, which defers the effective date of ASU 2016-02 for non-public entities to fiscal years beginning after December 15,2021, and interim periods within fiscal years beginning after December 15, 2022. The guidance will be effective for the Company beginning January 1, 2022, and interim periods in fiscal years beginning January 1, 2023. The Company does not expect the adoption of Topic 842 to have a material impact to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Note 3 - Cash and Cash Equivalents
December 31
December 31
2021
2020
USD thousands
USD thousands
In U.S dollar 203,584 13,326
In New Israeli Shekels and Euro 4,258 1,487
207,842 14,8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6:59Z</dcterms:created>
  <dcterms:modified xmlns:dcterms="http://purl.org/dc/terms/" xmlns:xsi="http://www.w3.org/2001/XMLSchema-instance" xsi:type="dcterms:W3CDTF">2022-03-31T20:06:59Z</dcterms:modified>
</cp:coreProperties>
</file>